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ET LOSS PER COMMON SHAR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TERM LOAN PAYABLE" sheetId="18" state="visible" r:id="rId18"/>
    <sheet xmlns:r="http://schemas.openxmlformats.org/officeDocument/2006/relationships" name="EQUITY"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UNAUDITED QUARTERLY OPERATING R"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ET LOSS PER COMMON SHARE (Tabl" sheetId="27" state="visible" r:id="rId27"/>
    <sheet xmlns:r="http://schemas.openxmlformats.org/officeDocument/2006/relationships" name="INVENTORY (Tables)" sheetId="28" state="visible" r:id="rId28"/>
    <sheet xmlns:r="http://schemas.openxmlformats.org/officeDocument/2006/relationships" name="PREPAID EXPENSES AND OTHER CU29"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UNAUDITED QUARTERLY OPERATING36" sheetId="36" state="visible" r:id="rId36"/>
    <sheet xmlns:r="http://schemas.openxmlformats.org/officeDocument/2006/relationships" name="NATURE OF BUSINESS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NET LOSS PER COMMON SHARE - Com" sheetId="42" state="visible" r:id="rId42"/>
    <sheet xmlns:r="http://schemas.openxmlformats.org/officeDocument/2006/relationships" name="NET LOSS PER COMMON SHARE - Sum" sheetId="43" state="visible" r:id="rId43"/>
    <sheet xmlns:r="http://schemas.openxmlformats.org/officeDocument/2006/relationships" name="INVENTORY (Details)" sheetId="44" state="visible" r:id="rId44"/>
    <sheet xmlns:r="http://schemas.openxmlformats.org/officeDocument/2006/relationships" name="PREPAID EXPENSES AND OTHER CU45" sheetId="45" state="visible" r:id="rId45"/>
    <sheet xmlns:r="http://schemas.openxmlformats.org/officeDocument/2006/relationships" name="PROPERTY AND EQUIPMENT (Details" sheetId="46" state="visible" r:id="rId46"/>
    <sheet xmlns:r="http://schemas.openxmlformats.org/officeDocument/2006/relationships" name="INTANGIBLE ASSETS (Details)" sheetId="47" state="visible" r:id="rId47"/>
    <sheet xmlns:r="http://schemas.openxmlformats.org/officeDocument/2006/relationships" name="ACCRUED EXPENSES (Details)" sheetId="48" state="visible" r:id="rId48"/>
    <sheet xmlns:r="http://schemas.openxmlformats.org/officeDocument/2006/relationships" name="COMMITMENTS AND CONTINGENCIES49" sheetId="49" state="visible" r:id="rId49"/>
    <sheet xmlns:r="http://schemas.openxmlformats.org/officeDocument/2006/relationships" name="COMMITMENTS AND CONTINGENCIES -" sheetId="50" state="visible" r:id="rId50"/>
    <sheet xmlns:r="http://schemas.openxmlformats.org/officeDocument/2006/relationships" name="TERM LOAN PAYABLE (Details)" sheetId="51" state="visible" r:id="rId51"/>
    <sheet xmlns:r="http://schemas.openxmlformats.org/officeDocument/2006/relationships" name="EQUITY (Details)" sheetId="52" state="visible" r:id="rId52"/>
    <sheet xmlns:r="http://schemas.openxmlformats.org/officeDocument/2006/relationships" name="EQUITY - Redeemeble Preferred (" sheetId="53" state="visible" r:id="rId53"/>
    <sheet xmlns:r="http://schemas.openxmlformats.org/officeDocument/2006/relationships" name="STOCK BASED COMPENSATION - Narr" sheetId="54" state="visible" r:id="rId54"/>
    <sheet xmlns:r="http://schemas.openxmlformats.org/officeDocument/2006/relationships" name="STOCK BASED COMPENSATION - Summ" sheetId="55" state="visible" r:id="rId55"/>
    <sheet xmlns:r="http://schemas.openxmlformats.org/officeDocument/2006/relationships" name="STOCK BASED COMPENSATION - Su56" sheetId="56" state="visible" r:id="rId56"/>
    <sheet xmlns:r="http://schemas.openxmlformats.org/officeDocument/2006/relationships" name="STOCK BASED COMPENSATION - Su57" sheetId="57" state="visible" r:id="rId57"/>
    <sheet xmlns:r="http://schemas.openxmlformats.org/officeDocument/2006/relationships" name="STOCK BASED COMPENSATION - Su58" sheetId="58" state="visible" r:id="rId58"/>
    <sheet xmlns:r="http://schemas.openxmlformats.org/officeDocument/2006/relationships" name="STOCK BASED COMPENSATION - Su59" sheetId="59" state="visible" r:id="rId59"/>
    <sheet xmlns:r="http://schemas.openxmlformats.org/officeDocument/2006/relationships" name="INCOME TAXES (Reconciliation of" sheetId="60" state="visible" r:id="rId60"/>
    <sheet xmlns:r="http://schemas.openxmlformats.org/officeDocument/2006/relationships" name="INCOME TAXES (Components of Def" sheetId="61" state="visible" r:id="rId61"/>
    <sheet xmlns:r="http://schemas.openxmlformats.org/officeDocument/2006/relationships" name="EMPLOYEE BENEFITS (Details)" sheetId="62" state="visible" r:id="rId62"/>
    <sheet xmlns:r="http://schemas.openxmlformats.org/officeDocument/2006/relationships" name="UNAUDITED QUARTERLY OPERATING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68">
  <si>
    <t>Document and Entity Information - USD ($) $ in Millions</t>
  </si>
  <si>
    <t>12 Months Ended</t>
  </si>
  <si>
    <t>Dec. 31, 2017</t>
  </si>
  <si>
    <t>Mar. 01, 2018</t>
  </si>
  <si>
    <t>Jun. 30, 2017</t>
  </si>
  <si>
    <t>Document and Entity Information</t>
  </si>
  <si>
    <t>Entity Registrant Name</t>
  </si>
  <si>
    <t>COLLEGIUM PHARMACEUTICAL,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t>
  </si>
  <si>
    <t>Inventory</t>
  </si>
  <si>
    <t>Prepaid expenses and other current assets</t>
  </si>
  <si>
    <t>Total current assets</t>
  </si>
  <si>
    <t>Property and equipment, net</t>
  </si>
  <si>
    <t>Intangible assets, net</t>
  </si>
  <si>
    <t>Restricted cash</t>
  </si>
  <si>
    <t>Other long-term assets</t>
  </si>
  <si>
    <t>Total assets</t>
  </si>
  <si>
    <t>Current liabilities</t>
  </si>
  <si>
    <t>Accounts payable</t>
  </si>
  <si>
    <t>Accrued expenses</t>
  </si>
  <si>
    <t>Accrued rebates, returns and discounts</t>
  </si>
  <si>
    <t>Deferred revenue</t>
  </si>
  <si>
    <t>Current portion of deferred rent and lease note payable</t>
  </si>
  <si>
    <t>Total current liabilities</t>
  </si>
  <si>
    <t>Lease incentive obligation</t>
  </si>
  <si>
    <t>Term loan payable, long-term</t>
  </si>
  <si>
    <t>Total liabilities</t>
  </si>
  <si>
    <t>Commitments and contingencies (see Note 9)</t>
  </si>
  <si>
    <t xml:space="preserve"> </t>
  </si>
  <si>
    <t>Shareholders' equity:</t>
  </si>
  <si>
    <t>Preferred stock, $0.001 par value; authorized shares - 5,000,000 at December 31, 2017 and December 31, 2016; issued and outstanding shares - none at December 31, 2017 and December 31, 2016</t>
  </si>
  <si>
    <t>Common stock, $0.001 par value; authorized shares - 100,000,000 at December 31, 2017 and December 31, 2016; issued and outstanding shares - 32,770,678 at December 31, 2017 and 29,364,100 at December 31, 2016</t>
  </si>
  <si>
    <t>Additional paid-in capital</t>
  </si>
  <si>
    <t>Accumulated deficit</t>
  </si>
  <si>
    <t>Total shareholders' equity</t>
  </si>
  <si>
    <t>Total liabilities and shareholders' equity</t>
  </si>
  <si>
    <t>CONSOLIDATED BALANCE SHEETS (Parenthetical) - $ / shares</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Dec. 31, 2015</t>
  </si>
  <si>
    <t>Revenues</t>
  </si>
  <si>
    <t>Product revenues, net</t>
  </si>
  <si>
    <t>Costs and expenses</t>
  </si>
  <si>
    <t>Cost of product revenues</t>
  </si>
  <si>
    <t>Research and development</t>
  </si>
  <si>
    <t>Selling, general and administrative</t>
  </si>
  <si>
    <t>Total costs and expenses</t>
  </si>
  <si>
    <t>Loss from operations</t>
  </si>
  <si>
    <t>Other income (expense)</t>
  </si>
  <si>
    <t>Interest income (expense), net</t>
  </si>
  <si>
    <t>Gain on extinguishment of debt</t>
  </si>
  <si>
    <t>Total other income (expense), net</t>
  </si>
  <si>
    <t>Net loss</t>
  </si>
  <si>
    <t>Loss per share - basic and diluted</t>
  </si>
  <si>
    <t>Weighted-average shares - basic and diluted</t>
  </si>
  <si>
    <t>CONSOLIDATED STATEMENTS OF CONVERTIBLE REDEEMABLE PREFERRED STOCK AND SHAREHOLDERS’ EQUITY (DEFICIT) - USD ($) $ in Thousands</t>
  </si>
  <si>
    <t>Series A convertible redeemable preferred stock</t>
  </si>
  <si>
    <t>Series B convertible redeemable preferred stock</t>
  </si>
  <si>
    <t>Series C convertible redeemable preferred stock</t>
  </si>
  <si>
    <t>Series D convertible redeemable preferred stock</t>
  </si>
  <si>
    <t>Common Stock</t>
  </si>
  <si>
    <t>Additional Paid-In Capital</t>
  </si>
  <si>
    <t>Treasury Stock, at cost</t>
  </si>
  <si>
    <t>Accumulated Deficit</t>
  </si>
  <si>
    <t>Total</t>
  </si>
  <si>
    <t>Balance at beginning of year at Dec. 31, 2014</t>
  </si>
  <si>
    <t>Balance at beginning of year (in shares) at Dec. 31, 2014</t>
  </si>
  <si>
    <t>Increase (decrease) in convertible redeemable preferred stock</t>
  </si>
  <si>
    <t>Exercise of common stock options</t>
  </si>
  <si>
    <t>Exercise of common stock options, shares</t>
  </si>
  <si>
    <t>Exercise of warrants</t>
  </si>
  <si>
    <t>Exercise of warrants (in shares)</t>
  </si>
  <si>
    <t>Issuance of restricted stock awards to employees, shares</t>
  </si>
  <si>
    <t>Accruals of dividends and accretion to redemption value</t>
  </si>
  <si>
    <t>Issuance of convertible redeemable preferred stock, net of issuance costs</t>
  </si>
  <si>
    <t>Issuance of convertible redeemable preferred stock, net of issuance costs, shares</t>
  </si>
  <si>
    <t>Conversion of notes to convertible redeemable preferred stock</t>
  </si>
  <si>
    <t>Conversion of notes to convertible redeemable preferred stock, shares</t>
  </si>
  <si>
    <t>Extinguishment of prior preferred stock dividends</t>
  </si>
  <si>
    <t>Conversion of preferred stock to common stock</t>
  </si>
  <si>
    <t>Conversion of preferred stock to common stock, shares</t>
  </si>
  <si>
    <t>Public offering of common stock, net of issuance costs</t>
  </si>
  <si>
    <t>Public offering of common stock, net of issuance costs (in shares)</t>
  </si>
  <si>
    <t>Issuance of common stock in payment of accrued dividends</t>
  </si>
  <si>
    <t>Issuance of common stock in payment of accrued dividends, shares</t>
  </si>
  <si>
    <t>Stock-based compensation expense</t>
  </si>
  <si>
    <t>Balance at end of year at Dec. 31, 2015</t>
  </si>
  <si>
    <t>Balance at end of year (in shares) at Dec. 31, 2015</t>
  </si>
  <si>
    <t>Issuance for employee stock purchase plan</t>
  </si>
  <si>
    <t>Issuance for employee stock purchase plan, shares</t>
  </si>
  <si>
    <t>Retirement of treasury stock</t>
  </si>
  <si>
    <t>Balance at end of year at Dec. 31, 2016</t>
  </si>
  <si>
    <t>Balance at end of year (in shares) at Dec. 31, 2016</t>
  </si>
  <si>
    <t>Vesting of restricted stock units (in shares)</t>
  </si>
  <si>
    <t>Shares withheld for employee taxes upon vesting of restricted stock units</t>
  </si>
  <si>
    <t>Shares withheld for employee taxes upon vesting of restricted stock units (Shares)</t>
  </si>
  <si>
    <t>Balance at end of year at Dec. 31, 2017</t>
  </si>
  <si>
    <t>Balance at end of year (in shares) at Dec. 31, 2017</t>
  </si>
  <si>
    <t>CONSOLIDATED STATEMENTS OF CONVERTIBLE REDEEMABLE PREFERRED STOCK AND SHAREHOLDERS’ EQUITY (DEFICIT) (Parenthetical) - USD ($) $ in Thousands</t>
  </si>
  <si>
    <t>Sale of stock</t>
  </si>
  <si>
    <t>Stock issuance costs</t>
  </si>
  <si>
    <t>CONSOLIDATED STATEMENTS OF CASH FLOWS - USD ($) $ in Thousands</t>
  </si>
  <si>
    <t>Operating activities</t>
  </si>
  <si>
    <t>Adjustments to reconcile net loss to net cash used in operating activities:</t>
  </si>
  <si>
    <t>Depreciation and amortization</t>
  </si>
  <si>
    <t>Non-cash impairment charges</t>
  </si>
  <si>
    <t>Non cash interest expense</t>
  </si>
  <si>
    <t>Changes in operating assets and liabilities:</t>
  </si>
  <si>
    <t>Inventories</t>
  </si>
  <si>
    <t>Prepaid expenses and other assets</t>
  </si>
  <si>
    <t>Refundable PDUFA fee</t>
  </si>
  <si>
    <t>Net cash used in operating activities</t>
  </si>
  <si>
    <t>Investing activities</t>
  </si>
  <si>
    <t>Purchase of intangible assets</t>
  </si>
  <si>
    <t>Purchases of property and equipment</t>
  </si>
  <si>
    <t>Net cash used in investing activities</t>
  </si>
  <si>
    <t>Financing activities</t>
  </si>
  <si>
    <t>Proceeds from issuances of common stock from public offerings, net of issuance costs of $1,198, $845 and $2,408, respectively</t>
  </si>
  <si>
    <t>Proceeds from issuances of common stock from employee stock purchase plans</t>
  </si>
  <si>
    <t>Proceeds from issuance of Series D convertible redeemable preferred stock, net of issuance costs of $193</t>
  </si>
  <si>
    <t>Repayment of term note</t>
  </si>
  <si>
    <t>Repayment of lease note payable</t>
  </si>
  <si>
    <t>Proceeds from the exercise of stock options</t>
  </si>
  <si>
    <t>Payments made for employee restricted stock tax withholding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offering costs</t>
  </si>
  <si>
    <t>Cash paid for interest</t>
  </si>
  <si>
    <t>Supplemental disclosure of non-cash activities</t>
  </si>
  <si>
    <t>Offering costs in accrued expenses</t>
  </si>
  <si>
    <t>Acquisition of property and equipment in accrued expenses</t>
  </si>
  <si>
    <t>Preferred stock conversion to common stock</t>
  </si>
  <si>
    <t>Extinguishment of preferred stock</t>
  </si>
  <si>
    <t>Conversion of bridge note to preferred stock</t>
  </si>
  <si>
    <t>CONSOLIDATED STATEMENTS OF CASH FLOWS (Parenthetical) - USD ($) $ in Thousands</t>
  </si>
  <si>
    <t>Class of Stock [Line Items]</t>
  </si>
  <si>
    <t>Issuance costs</t>
  </si>
  <si>
    <t>NATURE OF BUSINESS</t>
  </si>
  <si>
    <t>1. NATURE OF BUSINESS
Organization
Collegium Pharmaceutical, Inc. (the “Company”) was incorporated in Delaware in April 2002 and then reincorporated in Virginia in July 2014. The Company has its principal operations in Canton, Massachusetts. The Company a specialty pharmaceutical company focused on becoming the leader in responsible pain management by developing and commercializing innovative, differentiated products for patients suffering from pain . The Company’s first product, Xtampza ER®, or Xtampza, is an abuse-deterrent, extended-release, oral formulation of oxycodone, a widely prescribed opioid medication. In April 2016, the U.S. Food and Drug Administration (“FDA”) approved the Company’s new drug application (“NDA”) filing for Xtampza for the management of pain severe enough to require daily, around-the-clock, long-term opioid treatment and for which alternative treatment options are inadequate. In June 2016, the Company announced the commercial launch of Xtampza.
The Company’s operations are subject to certain risks and uncertainties. The principal risks include inability to successfully commercialize products, changing market conditions for products and product candidates (including development of competing products), changing regulatory environment and reimbursement landscape, negative outcome of clinical trials, inability or delay in completing clinical trials or obtaining regulatory approvals, the need to retain key personnel and protect intellectual property, patent infringement litigation and the availability of additional capital financing on terms acceptable to the Company.
Public Offerings of Common Stock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2,029 after deducting underwriting discounts, commissions and expenses payable by the Company.
In April 2015, in connection with preparing for the IPO, the Company’s board of directors and shareholders approved a one‑for‑6.9 reverse split of the Company’s common stock. All common stock share and per share amounts in the financial statements have been retroactively adjusted for all periods presented to give effect to the reverse split of the Company’s common stock, including reclassifying an amount equal to the reduction in par value to additional paid‑in capital.
In connection with the closing of the IPO, all of the Company’s outstanding convertible preferred stock and accrued dividends automatically converted to common stock in May 2015, resulting in an additional 12,591,463 shares of common stock of the Company becoming outstanding. The significant increase in common stock outstanding in May 2015 impacted the year-over-year comparability of the Company’s net loss per share calculations.
In January 2016, the Company issued and sold in a public offering an aggregate of 2,750,000 shares of its common stock at $20.00 per share. The Company received net proceeds from this public offering of approximately $51,174, after deduction of underwriting discounts and commissions and expenses payable by the Company.
In October 2016, the Company issued and sold in a public offering an aggregate of 5,750,000 shares of its common stock at $16.00 per share. The Company received net proceeds from this public offering of approximately $86,166, after deduction of underwriting discounts and commissions and expenses payable by the Company.
Controlled Equity Offering Sales Agreement
In March 2017, the Company entered into a Controlled Equity Offering Sales Agreement (the “ATM Sales Agreement”), with Cantor Fitzgerald &amp; Co., as sales agent (“Cantor Fitzgerald”), pursuant to which the Company may issue and sell, from time to time, through Cantor Fitzgerald, shares of the Company’s common stock, up to an aggregate offering price of $60,000 (the “ATM Shares”).
Under the ATM Sales Agreement, Cantor Fitzgerald may sell the ATM Shares by methods deemed to be an “at-the-market” offering as defined in Rule 415 promulgated under the Securities Act of 1933, as amended (the “Securities Act”), including sales made directly on The NASDAQ Global Select Market, on any other existing trading market for the ATM Shares or to or through a market maker. In addition, under the ATM Sales Agreement, Cantor Fitzgerald may sell the ATM Shares by any other method permitted by law, including in privately negotiated transactions.
The Company is not obligated to make any sales of the ATM Shares under the ATM Sales Agreement. The Company or Cantor Fitzgerald may suspend or terminate the offering of ATM Shares upon notice to the other party and subject to other conditions. The Company will pay Cantor Fitzgerald a commission of up to 3.0% of the gross proceeds from the sale of the ATM Shares pursuant to the ATM Sales Agreement and has agreed to provide Cantor Fitzgerald with customary indemnification and contribution rights.
As of December 31, 2017, the Company had sold an aggregate of 3,126,998 ATM Shares under the ATM Sales Agreement at an average gross sales price of $11.36 per share generating net proceeds of $34,283 after deduction of underwriting discounts and commissions and expenses payable by the Company, all of which were sold during the year ended December 31, 2017.
Basis of Accounting
The consolidated financial statements include the accounts of Collegium Pharmaceutical, Inc. (a Virginia corporation) as well as the accounts of Collegium Securities Corp. (a Massachusetts corporation), incorporated in December 2015, and Collegium NF LLC (a Delaware limited liability company), incorporated in December 2017, both wholly owned subsidiaries requiring consolidation. The consolidated financial statements are prepared in conformity with accounting principles generally accepted in the United States of America. All intercompany balances and transactions have been eliminated in consolidation.
Liquidity
The Company has experienced net losses and negative cash flows from operating activities since its inception, and as of December 31, 2017, had an accumulated deficit of $298,049. The Company expects to continue to incur net losses in the near future. A successful transition to profitable operations is dependent upon achieving a level of revenues adequate to support the Company’s cost structure.
The Company believes that its cash and cash equivalents at December 31, 2017, together with expected cash inflows from sales of its products will enable the Company to fund its operating expenses, debt service, contractual obligations and capital expenditure requirements into 2020.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If the Company is unable to obtain financing or increase profitability, the related lack of liquidity will have a material adverse effect on the Company’s operations and future prospects.</t>
  </si>
  <si>
    <t>SUMMARY OF SIGNIFICANT ACCOUNTING POLICIES</t>
  </si>
  <si>
    <t>2. SUMMARY OF SIGNIFICANT ACCOUNTING POLICIES
Use of Estimates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revenue recognition, including the estimates of product returns, units prescribed, discounts and allowances related to commercial sales of Xtampza, estimates utilized in the valuation of inventory, accounting for stock-based compensation, contingencie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Fair Value Measurements
Disclosures of fair value information about financial instruments are required, whether or not recognized in the balance sheet, for financial instruments with respect to which it is practicable to estimate that value. The carrying amounts reported in the Company’s financial statements for cash and cash equivalents, accounts payable, term loan payable and accrued liabilities approximate their respective fair values because of the relative short‑term nature of these accounts.
Fair value measurements and disclosures describe the fair value hierarchy based on three levels of inputs, of which the first two are considered observable and the last unobservable, that may be used to measure fair value, as follows: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ransfers are calculated on values as of the transfer date. There were no transfers between Levels 1, 2 and 3 during the years ended December 31, 2017 and 2016.
The following tables present the Company’s financial instruments carried at fair value using the lowest level input applicable to each financial instrument at December 31, 2017 and 2016.
Significant
Quoted Prices
other
Significant
in active
observable
unobservable
markets
inputs
inputs
Description
Total
(Level 1)
(Level 2)
(Level 3)
December 31, 2017
Money market funds, included in cash equivalents
$
81,225
$
81,225
$
—
$
—
December 31, 2016
Money market funds, included in cash equivalents
$
125,515
$
125,515
$
—
$
—
Concentration of Credit Risk
Financial instruments, which potentially subject the Company to significant concentration of credit risk, consist primarily of cash and cash equivalents and accounts receivable. The Company maintains its cash deposits primarily with one financial institution and in federally insured financial institutions in excess of federally insured limits. In addition, as of December 31, 2017, the Company’s cash equivalents were invested in one money market fund. Three customers comprised 10% or more of the Company’s accounts receivable balance as of December 31, 2017. These customers comprised 49%, 24% and 20% of the accounts receivable balance, respectively. Three customers comprised 10% or more of the Company’s revenue during the year ended December 31, 2017. These customers comprised 39%, 29% and 23% of revenue, respectively. The Company has not experienced any material losses in such accounts and management believes that the Company is not exposed to significant credit risk due to the financial position of the financial institutions in which those deposits are held. The Company has no financial instruments with off‑balance sheet risk of loss.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7 and 2016, the carrying amount of cash equivalents was $81,225 and $125,515, respectively, which approximates fair value and was determined based upon Level 1 inputs. Money market funds are valued using quoted market prices with no valuation adjustments applied. Accordingly, these securities are categorized as Level 1.
Inventory
Inventories are stated at the lower of cost or net realizable value. Inventory costs consist of costs related to the manufacturing of Xtampza, which are primarily the costs of contract manufacturing.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As of December 31, 2017, cumulative estimates of excess inventory recorded as a component of cost of product revenues were immaterial. Inventories that are not expected to be used within one year are recorded as a non-current asset.
The Company outsources the manufacturing of Xtampza to a sole contract manufacturer that produces the finished product. In addition, the Company currently relies on a sole supplier for the active pharmaceutical ingredient for Xtampza. Accordingly, the Company has concentration risk associated with its commercial manufacturing of Xtampza.
Prior to the approval of Xtampza by the FDA in April 2016, the Company recorded all costs incurred related to the manufacturing of Xtampza as research and development expense. Subsequent to approval, the Company began capitalizing these costs as inventory as they are incurred.
The Company has capitalized $1,813 of inventory as of December 31, 2017. The Company expects sales of the capitalized units to occur during the next twelve months.
Property and Equipment
Property and equipment are recorded at historical cost.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fe
Machinery and equipment
5 years
Computers and office equipment
3- 5 years
Furniture and fixtures
7 years
Leasehold improvements
Lesser of remaining lease term and estimated useful life
Upon retirement or sale, the cost of assets disposed and the related accumulated depreciation are removed from the accounts and any resulting gain or loss is recorded in the statements of operations.
Intangible Assets
Intangible assets that are deemed to have a definite life are amortized over their useful lives and are evaluated separately for impairment at least annually or whenever events or circumstances indicate that the carrying amount of an asset may not be recoverable (See Note 7). Amortization of intangible assets is recognized on a straight-line basis.
Restricted Cash
Restricted cash represents cash held in a depository account at a financial institution to collateralize a conditional stand‑by letter of credit related to the Company’s Canton, Massachusetts facility lease agreement. Restricted cash is reported as non‑current unless the restrictions are expected to be released in the next twelve months.
Revenue Recognition
Revenue for product sales is recognized when there is persuasive evidence of an arrangement, title and risk of loss have passed to the customer, which generally occurs upon delivery; when estimated provisions for chargebacks, rebates, sales incentives and allowances, distribution service fees, and returns are reasonably determinable; and when collectability is reasonably assured. Product sales are recorded net of estimated chargebacks, rebates, sales incentives and allowances, distribution service fees, as well as estimated product returns.
Beginning in the third quarter of 2017, the Company determined that it had sufficient experience with sales of Xtampza to estimate its returns at time of shipment. The Company sells its products primarily to distributors (“customers”), which in turn sell the product to pharmacies for the treatment of patients. The Company provides the right of return to its customers for a limited time before and after its expiration date. As a result of its experience to date with Xtampza sales, the Company determined that it can reasonably estimate the amount of future product returns. This determination has enabled the Company to recognize revenue earlier on the sell-in method, net of a provision for estimated returns, because the Company can record revenue once sold to the customer rather than waiting until the product is sold to the end user on a sell-through method. The Company recorded a one-time $4,377 increase to revenues during the three months ended September 30, 2017 as a result of the Company’s change to the sell-in method in the third quarter of 2017.
The
Rebates and
Product
Trade Allowances and
Incentives (1)
Returns (2)
Chargebacks (3)
Balance at December 31, 2016
$
-
$
-
$
-
Provision related to current period sales
23,505
3,523
6,476
Adjustment related to prior period sales
179
-
(140)
Credits/payments made
(11,037)
(386)
(4,080)
Balance at December 31, 2017
$
$
$
(1)
Rebates and discounts includes managed care rebates, government rebates, co-pay program incentives, and sales incentives and allowances. Provisions for rebates and discount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Trade allowances and chargebacks includes fees for distribution service fees, prompt pay discounts, and chargebacks. Trade allowances and chargebacks are deducted from gross revenue at the time revenues are recognized and are recorded as a reduction to accounts receivable in the Company’s Consolidated Balance Sheets.
Research and Development Costs
Research and development costs are charged to expense as incurred and consist of costs incurred to further the Company’s research and development activities including salaries and employee related costs, costs associated with market research and design, costs associated with conducting preclinical, clinical and regulatory activities including fees paid to third‑party professional consultants and service providers, costs incurred under clinical trial agreements, costs for laboratory supplies, costs to acquire, develop and manufacture preclinical study and clinical trial materials, facilities, depreciation and other expenses including allocated expenses for rent and maintenance of facilities.
Patent Costs
Costs related to filing and pursuing patent applications are recorded as selling, general and administrative expense as incurred since the recoverability of such expenditures is uncertain.
Advertising and Product Promotion Costs
Advertising and product promotion costs are included in selling, general and administrative expenses and were $11,019 and $16,328 in the years ended December 31, 2017 and 2016, respectively. Advertising and product promotion costs are expensed as incurred.
Stock‑Based Compensation
The Company accounts for grants of stock options, restricted stock awards and restricted stock units to employees, including members of the board of directors, based on their grant date fair value and recognizes compensation expense over their vesting period. The Company estimates the fair value of stock options as of the date of grant using the Black‑Scholes option pricing model and restricted stock awards and restricted stock units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s they occur.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percent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17 and 2016, the Company had no accrued interest or penalties related to uncertain tax positions and no amounts have been recognized in the Company’s statements of operations.
Net Loss per Common Share
Basic net loss per common share is calculated by dividing the net loss attributable to common shareholders by the weighted‑average number of shares of common stock outstanding during the period, without consideration for potentially dilutive securities. Diluted net loss per share is computed by dividing the net loss attributable to common shareholders by the weighted‑average number of shares of common stock and potentially dilutive securities outstanding for the period. For purposes of the diluted net loss per share calculation, stock options, warrants, redeemable convertible preferred stock and unvested restricted stock are considered potentially dilutive securities. Because the Company has reported a net loss for the years ended December 31, 2017, 2016 and 2015, diluted net loss per common share is the same as basic net loss per common share for those periods.
Diluted earnings per share is computed using the more dilutive of (i) the two‑class method, or (ii)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
Recently Issued Accounting Pronouncements
In August 2015, FASB issued ASU No. 2015-14, Revenue from Contracts with Customers (Topic 606): Deferral of the Effective Date ("ASU 2015-14"). ASU 2015-14 defers by one year the effective date of ASU No. 2014-09, Revenue from Contracts with Customers ("ASU 2014-09"). The deferral results in ASU 2014-09 being effective for fiscal years, and interim periods within those fiscal years, beginning after December 15, 2017. The main provision of ASU 2014-09 is to recognize revenue when control of the goods or services transfers to the customer, as opposed to the existing guidance of recognizing revenue when the risks and rewards transfer to the customer. Companies may use either a full retrospective or a modified retrospective approach to adopt ASU 2014-09. The Company adopted ASU 2014-09 effective January 1, 2018, using the modified retrospective approach. Prior periods were not retrospectively adjusted. The implementation of this guidance did not have a material impact on its consolidated financial statements for the reasons discussed in detail below.
Currently, the Company’s only source of revenue is derived through the sales of Xtampza. The Company sells its products primarily to customers, which in turn sell the product to pharmacies for the treatment of patients. Under current GAAP, revenue for product sales is recognized when there is persuasive evidence of an arrangement, title and risk of loss have passed to the customer, which generally occurs upon delivery, and when estimated provisions for chargebacks, rebates, sales incentives and allowances, distribution service fees, and returns are reasonably determinable, and when collectability is reasonably assured. Product sales are recorded net of estimated chargebacks, rebates, sales incentives and allowances, distribution service fees, as well as estimated product returns. Beginning in the third quarter of 2017, the Company determined that it had sufficient experience with sales of Xtampza to estimate its returns at time of shipment, resulting in the Company recognizing revenue once sold to customers.
Under Topic 606,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Incidental items that are immaterial in the context of the contract are recognized as expense. To the extent that the transaction price includes variable consideration, the Company is required to estimate the amount of variable consideration that should be included in the transaction price utilizing the expected value method or most likely amount method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estimated amounts in the transaction price are based largely on an assessment of the Company’s anticipated performance and all information (historical, current and forecasted) that is reasonably available. Sales taxes and other taxes collected on behalf of third parties are excluded from revenue. All of the Company's performance obligations, and associated revenue, are generally transferred to customers at a point in time. Revenue will be recognized at the time the related performance obligation is satisfied by transferring control of a promised good or service to a customer.
As a result of the considerations discussed above, the Company concluded that it had sufficient information to conclude that the transaction price was fixed or determinable under current GAAP and would record revenue once sold to customers under either Topic 605 or Topic 606. The Company determined that the cumulative effect adjustment will have an immaterial impact to the Company’s opening balance of retained earnings. The Company’s adoption of ASU 2014-09 did not have a material impact on the Company’s consolidated financial position, results of operations, equity or cash flows as of the adoption date or for periods beginning January 1, 2018.
In February 2016, the FASB issued ASU 2016-02, Leases (Topic 842) . ASU 2016-02 most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similar to existing guidance for operating leases today. In addition, ASU 2016-02 requires the use of the modified retrospective method, which will require adjustment to all comparative periods presented in the consolidated financial statements. This guidance is effective for public companies for fiscal years, and interim periods within those fiscal years, beginning after December 15, 2018. Early adoption is permitted for all entities. The Company has not chosen early adoption for this ASU and is currently evaluating its effect on the Company’s consolidated financial statements.
In August 2016, the FASB issued ASU 2016-15, Classification of Certain Cash Receipts and Cash Payments , and in
November 2016, the FASB issued ASU 2016-18, Restricted Cash . The amendments in these updates are effective for public business entities for fiscal years beginning after December 15, 2017, and interim periods within those fiscal years. The Company will adopt these standards in the first quarter of 2018 using the retrospective transition method as required with respect to each period presented. The Company does not expect the adoption of these standards to have a material impact on its consolidated financial statements for the years ended December 31, 2017 or December 31, 2016.</t>
  </si>
  <si>
    <t>NET LOSS PER COMMON SHARE</t>
  </si>
  <si>
    <t>3. NET LOSS PER COMMON SHARE
For the years ended December 31, 2017, 2016 and 2015, the securities discussed below were anti‑dilutive due to the net losses in those periods and, therefore, the number of shares used to compute basic and diluted earnings per share are the same for of those periods.
The following table presents the computations of basic and dilutive net loss per share:
Years ended December 31,
2017
2016
2015
Net loss
$
(74,865)
$
(94,176)
$
(27,255)
Extinguishment of preferred stock - see Note 11
—
—
31,806
Accretion and dividends of prior preferred stock - See Note 11
—
—
(23,327)
Accretion and dividends of Series D preferred stock
—
—
(1,245)
Loss attributable to common shareholders — basic and diluted
$
(74,865)
$
(94,176)
$
(20,021)
Weighted-average number of common shares used in net loss per share - basic and diluted
30,265,262
24,262,945
13,542,282
Loss per share - basic and diluted
$
(2.47)
$
(3.88)
$
(1.48)
The following potentially dilutive securities outstanding have been excluded from the computations of diluted weighted‑average shares outstanding because such securities have an antidilutive impact due to losses reported (in common stock equivalent shares):
Years ended December 31,
2017
2016
2015
Outstanding stock options
3,037,690
2,326,801
1,452,149
Warrants
2,445
2,445
2,445
Unvested restricted stock (1)
31,943
82,512
75,718
Restricted stock units
218,872
41,741
—
(1) - Includes shares of unvested restricted stock remaining from the early exercise of stock options.</t>
  </si>
  <si>
    <t>INVENTORY</t>
  </si>
  <si>
    <t>4. INVENTORY
Inventory consisted of the following:
As of December 31,
As of December 31,
2017
2016
Raw materials
$
616
$
294
Work in process
322
67
Finished goods
875
955
Total inventory
$
1,813
$
1,316
As of December 31, 2017, the aggregate charges to date related to excess inventory were immaterial. These expenses were recorded as a component of cost of product revenues.</t>
  </si>
  <si>
    <t>PREPAID EXPENSES AND OTHER CURRENT ASSETS</t>
  </si>
  <si>
    <t>5. PREPAID EXPENSES AND OTHER CURRENT ASSETS
Prepaid expenses and other current assets consisted of the following:
As of December 31,
2017
2016
Prepaid regulatory fees
$
1,434
$
512
Prepaid development costs
526
485
Prepaid insurance
310
328
Other prepaid expenses
279
276
Other current assets
456
304
Prepaid expenses and other current assets
$
3,005
$
1,905</t>
  </si>
  <si>
    <t>PROPERTY AND EQUIPMENT</t>
  </si>
  <si>
    <t>PROPERTY AND EQUIPMENT.</t>
  </si>
  <si>
    <t>6. PROPERTY AND EQUIPMENT
Property and equipment consisted of the following:
As of December 31,
2017
2016
Machinery and equipment
$
1,447
$
863
Computers and office equipment
702
590
Leasehold improvements
700
700
Construction-in-process
528
100
Furniture and fixtures
117
117
Total property and equipment
3,494
2,370
Less: accumulated deprecation
(1,668)
(1,332)
Property and equipment, net
$
1,826
$
1,038
Depreciation expense related to property and equipment amounted to $336, $258 and $171 for the years ended December 31, 2017, 2016 and 2015, respectively.</t>
  </si>
  <si>
    <t>INTANGIBLE ASSETS</t>
  </si>
  <si>
    <t>7. INTANGIBLE ASSETS
In May 2016, the Company entered into an agreement with BioDelivery Sciences International, Inc. (“BDSI”) to license the rights to develop, manufacture, and commercialize Onsolis® (fentanyl buccal soluble film), or Onsolis, in the United States. Onsolis is a Transmucosal Immediate-Release Fentanyl (“TIRF”) film indicated for the management of breakthrough pain in certain cancer patients. During the term of the License Agreement, milestone payments in the aggregate amount of $21,000 may become payable by the Company subject to the satisfaction of certain commercialization, intellectual property, and net sales milestones, including $4,000 upon the first commercial sale of the product in the U.S. Finally, the Company will be required to pay royalties in the upper teens based on annual net sales of the product in the U.S. As of December 31, 2017, the Company has not satisfied the criteria of any milestones or royalties payable under the License Agreement and has not recognized any liabilities for such milestones or royalties payable in its consolidated financial statements.
During the year ended December 31, 2016, the Company made an upfront payment of $2,500 and was contractually committed to reimburse BDSI up to a maximum of $2,000 for its out-of-pocket expenses incurred in connection with the manufacturing transfer. On December 8, 2017, the Company, after a review of its product portfolio, provided written notice to BDSI of termination of the License and Development Agreement. The termination will be effective pursuant to the terms of such agreement on March 8, 2018. Upon such termination of the License Agreement, the Company’s rights to develop and commercialize Onsolis will revert to BDSI. As a result of this notice of termination, the Company determined that the carrying amount of the intangible asset was not recoverable and that the carrying amount exceeded its fair value. As such, an impairment loss of $1,845 was recognized and included as a component of sales, general and administrative expense during the year ended December 31, 2017 and the net intangible asset is zero as of December 31, 2017.</t>
  </si>
  <si>
    <t>ACCRUED EXPENSES</t>
  </si>
  <si>
    <t>8. ACCRUED EXPENSES
Accrued expenses consisted of the following:
As of December 31,
As of December 31,
2017
2016
Accrued bonuses
$
2,940
$
2,210
Accrued incentive compensation
1,790
1,160
Accrued payroll and related benefits
1,382
1,217
Accrued sales and marketing
624
801
Accrued development costs
517
2,485
Accrued audit and legal
405
416
Accrued interest
6
18
Accrued other operating costs
877
572
Total accrued expenses
$
8,541
$
8,879</t>
  </si>
  <si>
    <t>COMMITMENTS AND CONTINGENCIES</t>
  </si>
  <si>
    <t>9. COMMITMENTS AND CONTINGENCIES
Legal Proceedings
Xtampza Litigation
The Company filed the NDA for Xtampza as a 505(b)(2) application, which allows the Company to reference data from an approved drug listed in the FDA’s Approved Drug Products with Therapeutic Equivalence Evaluations (commonly known as the Orange Book), in this case OxyContin OP. The 505(b)(2) process requires that the Company certifies to the FDA and notify Purdue, as the holder of the NDA and any other Orange Book-listed patent owners, that the Company does not infringe any of the patents listed for OxyContin OP in the Orange Book, or that the patents are invalid. The Company made such certification and provided such notice on February 11, 2015 and such certification documented why Xtampza does not infringe any of the 11 Orange Book listed patents for OxyContin OP, five of which have been invalidated in court proceedings. Under the Hatch-Waxman Act of 1984, Purdue had the option to sue us for infringement and receive a stay of up to 30 months before the FDA could issue a final approval for Xtampza ER, unless the stay was earlier terminated.
Purdue exercised its option and elected to sue the Company for infringement in the District of Delaware on March 24, 2015 asserting infringement of three of Purdue’s Orange Book-listed patents (Patent Nos. 7,674,799, 7,674,800, and 7,683,072) and a non-Orange Book-listed patent (Patent No. 8,652,497), and accordingly, received a 30-month stay of FDA approval.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asserting infringement of those patents with prejudice. Upon dismissal of those claims, the 30-month stay of FDA approval was lifted. As a result, the Company was able to obtain final approval for Xtampza ER and launch the product commercially.
In November 2015, Purdue filed a follow-on suit asserting infringement of another patent, Patent No. 9,073,933, which was late-listed in the Orange Book and therefore could not trigger any stay of FDA approval. In June 2016, Purdue filed another follow-on suit asserting infringement of another non-Orange Book listed patent, Patent No. 9,155,717. In April 2017, Purdue filed another follow-on suit asserting infringement of another patent, Patent No. 9,522,919, which was late-listed in the Orange Book and therefore could not trigger any stay of FDA approval. Then, in September 2017, Purdue filed another follow-on suit asserting infringement of another non-Orange Book listed patent, Patent No. 9,693,961.
In October 2017, and in response to the filing of the Company’s Supplemental NDA (“sNDA”) seeking to update the drug abuse and dependence section of the Xtampza label, Purdue filed another suit asserting infringement of the ʼ933 and ʼ919 patent. The Company filed a motion to dismiss that action, and the Court granted its motion on January 16, 2018.
The current suits have been consolidated by the District of Massachusetts, where Purdue continues to assert infringement of five patents: the ʼ497 patent, the ʼ933 patent, the ʼ717 patent, the ʼ919 patent, and the ʼ961 patent. None of these suits are associated with any stay of FDA approval for the Xtampza drug product. Purdue has made a demand for monetary relief but has not quantified their alleged damages. Purdue has also requested a judgment of infringement and an injunction on the sale of the Company’s products accused of infringement. The Company has denied all claims and seeks a judgment that the patents are invalid and/or not infringed by the Company; the Company is also seeking a judgment that the case is exceptional, with an award to the Company of its fees for defending the case.
The parties are in the early stages of fact discovery. Written discovery has commenced with depositions expected to commence during the second half of 2018. A claim construction and summary judgment hearing was held on June 1, 2017. On November 21, 2017, the Court issued its claim construction ruling, construing certain claims of the ʼ933, ʼ497, and ʼ717 patents. At this time, the Motion for Summary Judgment, which asserted that claims of the ’933, ’497, and ’717 patents are invalid and not infringed, remains pending. The Company is not able to predict with certainty when the Court will decide the Company’s motion. The Scheduling Order has been amended to stay the close of fact discovery until after the Court decides our Motion for Summary Judgment. No trial date has been scheduled.
The Company is, and plans to continue, defending this case vigorously. At this stage, the Company is unable to evaluate the likelihood of an unfavorable outcome or estimate the amount or range of potential loss, if any.
Nucynta Litigation
On February 7, 2018, Purdue filed a patent infringement suit against Collegium NF, LLC and Collegium Pharmaceutical, Inc. in the District of Delaware. Specifically, Purdue argues that the Company’s sale of immediate release and extended release Nucynta infringes U.S. Patent Nos. 9,861,583, 9,867,784, and 9,872,836. Purdue has made a demand for monetary relief in the Complaint but has not quantified its alleged damages. The Company’s response to the Complaint is currently due April 9, 2018.
The Company plans to defend this case vigorously. At this stage, the Company is unable to evaluate the likelihood of an unfavorable outcome or estimate the amount or range of potential loss, if any.
Teva Litigation
The Company filed the NDA for Xtampza as a 505(b)(2) application, which allows the Company to reference data from an approved drug listed in the FDA’s Approved Drug Products with Therapeutic Equivalence Evaluations (commonly known as the Orange Book), in this case OxyContin OP. The Company has twelve patents listed in the FDA Orange Book as covering the Company’s abuse-deterrent product and methods of using it to treat patients: Patents N os . 7 , 399,488; 7,771 , 707; 8 , 449 , 909 ; 8 , 557 , 291 ; 8 , 758 , 813 ; 8 , 840,928 ; 9 , 044 , 398; 9 , 248 , 195 ; 9 , 592 , 200 ; 9 , 682 , 075; 9 , 737 , 530 and 9 , 763,883 .
Teva Pharmaceuticals USA filed a Notice Letter of Patent Certification against all twelve listed patents, alleging that they were invalid and/or not infringed by the proposed oxycodone product that is the subject of Teva’s ANDA. On February 22, 2018—within the 45-day period that gives the Company a 30-month stay on FDA approval of Teva’s ANDA while the parties have an opportunity to litigate—the Company sued Teva in the District of Delaware on eleven of the patents listed in the Orange Book . The case was assigned to the Hon. Judge Stark.
The Company plans to assert and defend its intellectual property vigorously in this case. At this stage, the Company is unable to evaluate the likelihood of an unfavorable outcome or estimate the amount or range of potential loss, if any.
Operating Leases
The Company leases its office and research facility in Canton, Massachusetts under a non‑cancellable operating lease (the “Canton Facility Lease”). Terms of the agreement provide for an initial two‑month rent‑free period and future rent escalation, and provide that in addition to minimum lease rental payments, the Company is responsible for a pro‑rata share of operating expenses and taxes. In March 2015, the Company amended its lease to include an additional 9,660 square feet of space for a total of 19,335 square feet. In addition, the lease term was extended and now terminates on August 30, 2020. At the Company’s election, the lease term may be extended for an additional 5-year term.
Aggregate minimum annual lease commitments of the Company under its non‑cancellable operating lease as of December 31, 2017 are as follows:
2018
$
234
2019
241
2020
164
Total minimum lease payments
$
639
Rent expense under the operating lease agreement amounted to approximately $194, $182 and $112 for the years ended December 31, 2017, 2016 and 2015, respectively. In addition, the Company maintained a stand‑by letter of credit in connection with the Canton Facility Lease of $97 at December 31, 2017 and December 31, 2016. This amount is classified as restricted cash in the Consolidated Balance Sheets.
Amounts provided by the lessor related to tenant improvements are considered inducements to enter into the lease. The Company has recorded these costs in the Consolidated Balance Sheets as leasehold improvements, with the corresponding liabilities as deferred lease incentive and lease note payable. These liabilities are amortized on a straight‑line basis over the term of the lease.</t>
  </si>
  <si>
    <t>TERM LOAN PAYABLE</t>
  </si>
  <si>
    <t>TERM LOAN PAYABLE.</t>
  </si>
  <si>
    <t xml:space="preserve">10. TERM LOAN PAYABLE
On August 28, 2012, the Company entered into a loan agreement (“Original Term Loan”) with Silicon Valley Bank (“SVB”) to borrow up to a maximum amount of $1,000. In August 2012, October 2012 and February 2013, the Company borrowed $250, $250 and $500, respectively. The Original Term Loan bore interest at a rate per annum of 2.25% above the prime rate fixed at the time of advance of the Original Term Loan (5.50%). The Original Term Loan provided for interest‑only payments for the first 12 months based on the date of each borrowing, and, thereafter, 36 monthly payments of principal and interest. In connection with the Original Term Loan, the Company granted SVB a warrant to purchase 11,850 shares of common stock at an exercise price of $0.07 per share (See Note 11).
In January 2014, the Original Term Loan was amended (“Amendment No. 1”) to provide for the following: borrowings of up to $6,000, repayment in full of the Original Term Loan balance outstanding, and an adjustment of the variable interest rate from 2.25% above the prime rate to 1.75% above the prime rate. In February 2014, the Company borrowed $2,000. The proceeds from the initial borrowing were used to pay down the Original Term Loan balance outstanding resulting in the Company receiving $1,056. Borrowings under Amendment No. 1 bore interest at a rate of 5.0%. Amendment No. 1 provided for interest‑only payments for the first 12 months based on the date of each borrowing, and thereafter, 36 monthly payments of principal and interest. In connection with Amendment No. 1, the Company granted to SVB a warrant to purchase 14,430 shares of common stock with an exercise price of $0.05 per share (See Note 11).
In August 2014 the Original Term Loan was further amended (“Amendment No. 2”) to provide for total borrowings of up to $8,000. In August 2014 and September 2014 the Company drew down $3,000 and $3,000, respectively. Pursuant to Amendment No. 2, interest‑only payments are to be made for the first 12 months based on the date of each borrowing; thereafter, 36 monthly payments of principal and interest are to be made. Borrowings under Amendment 2 bear interest at the rate of 5.0%. The warrant agreement contains a performance clause that the Company met, resulting in additional financing extended and issuance of a warrant to purchase 86,580 additional shares of common stock with an exercise price of $0.05 per share (See Note 11).
In September 2014, the Original Term Loan was further amended (“Amendment No. 3”) to extend the loan draw period.
In November and December of 2014 the Company entered into a Note Purchase Agreement (the “Bridge Notes”) allowing for the issuance of $5,000 of convertible promissory notes to a group of investors (the “Holders”) bearing interest at a rate per annum of 6.0%. The Holders are related parties of the Company. In March 2015, in connection with the Series D convertible preferred stock financing, the Bridge Notes converted into 4,166,667 shares of Series D convertible preferred stock. Upon the conversion, the Company recognized a gain on extinguishment of $91. The accrued interest on the Bridge Notes was waived.
In June 2015, SVB exercised all of its warrants.
As of December 31, 2017, future payments under the Company’s term loan are $1,479 and are due in the year ended December 31, 2018. </t>
  </si>
  <si>
    <t>EQUITY</t>
  </si>
  <si>
    <t>11. EQUITY
Common Stock
As of December 31, 2017 and 2016, the Company had reserved the following shares of common stock for the issuance of common stock for the exercise of stock options and warrants and the issuance of shares under the 2015 Employee Stock Purchase Plan:
As of December 31,
2017
2016
Options to purchase common stock
4,153,055
3,348,310
Employee stock purchase plan
547,276
364,476
Warrants
2,445
2,445
Total
4,702,776
3,715,231
Warrants
In November 2010, the Company issued a warrant to Comerica Bank. The warrant represents the right to purchase 2,445 shares of common stock with an exercise price of $12.27. The warrant expires in May 2018.
As of December 31, 2017 and 2016, the 2,445 warrants issued to Comerica Bank were the Company’s only outstanding warrants.
Series A, B, C and Series D Redeemable Convertible Preferred Stock
As of December 31, 2014, 54,481,000 shares of preferred stock were authorized, designated as Series A, Series B and Series C Preferred Stock of which 9,232,334, 27,324,237 and 8,658,008 were issued and outstanding, respectively.
In March 2015, the Company sold 41,666,667 shares of Series D convertible preferred stock for aggregate consideration of $50,000, comprised of $45,000 in cash and conversion of $5,000 in convertible notes with related parties. The convertible notes converted into 4,166,667 shares of Series D convertible preferred stock. The accrued interest on the convertible notes was waived. In this financing, the mandatory conversion for all series of preferred stock was modified so as to occur upon an initial public offering with gross proceeds in excess of $50,000.</t>
  </si>
  <si>
    <t>STOCK BASED COMPENSATION</t>
  </si>
  <si>
    <t>12. STOCK‑BASED COMPENSATION
Stock Options, Restricted Stock Awards and Restricted Stock Units
In May 2015, the Company adopted the Amended and Restated 2014 Stock Incentive Plan (the “Plan”), under which an aggregate of 2,700,000 shares of common stock were authorized for issuance to employees, officers, directors, consultants and advisors of the Company, plus an annual increase to be added on the first day of each fiscal year until the expiration of the Plan equal to 4% of the total number of outstanding shares of common stock on December 31 st of the immediately preceding calendar year (or a lower amount as otherwise determined by the board of directors prior to January 1 st ). As of December 31, 2017, 1,134,495 shares of common stock were available for issuance pursuant to the Plan . The Plan provides for granting of both Internal Revenue Service qualified incentive stock options (“ISOs”) and non‑qualified options (“NQs”), restricted stock awards (“RSAs”) and restricted stock units (“RSUs”). Stock options generally vest over a four year period of service; however, certain options contain performance conditions. The options generally have a ten year contractual life and, upon termination, vested options are generally exercisable between one and three months following the termination date, while unvested options are forfeited immediately.
Stock option activity under the Plan is summarized as follows:
Weighted-
Weighted-
Average
Average
Remaining
Aggregate
Exercise Price
Contractual
Intrinsic
Shares
per Share
Term (in years)
Value
Outstanding at December 31, 2016
2,326,801
$
8.7
$
7,927
Granted
1,380,123
Exercised
(158,801)
Cancelled
(510,433)
Outstanding at December 31, 2017
3,037,690
$
$
16,829
Exercisable at December 31, 2017
1,025,252
$
$
5,871
Vested and expected to vest at December 31, 2017
2,920,652
$
$
16,183
The total intrinsic value of stock options exercised for the year ended December 31, 2017 was $1,100. As of December 31, 2017, the unrecognized compensation cost related to outstanding options was $14,829, and is expected to be recognized as expense over approximately 2.5 years.
As of December 31, 2017, the weighted-average grant date fair value of vested options was $8.69. The weighted-average grant date fair value of options granted during the year ended December 31, 2017 was $7.86. The weighted-average grant date fair value of options that vested during the year ended December 31, 2017 was $9.62.
Restricted stock awards under the Plan are summarized as follows:
Weighted-Average
Purchase Price
Shares
per Share
Unvested at December 31, 2016
43,265
$
5.73
Granted
—
—
Vested
(32,449)
Unvested at December 31, 2017 (1)
10,816
$
(1) Excludes 21,127 shares of unvested restricted stock remaining from the early exercise of stock options as of December 31, 2017.
The total fair value of restricted stock awards vested during the years ended December 31, 2017, was $186. As of December 31, 2017, the unrecognized compensation cost related to restricted stock awards was $47, and is expected to be recognized as expense over approximately 0.2 years.
Restricted stock units under the Plan are summarized as follows:
Weighted-Average
Shares
Grant Date Fair Value
Outstanding at December 31, 2016
41,741
$
16.15
Granted
211,018
12.45
Settled
(14,757)
16.15
Forfeited
(19,130)
15.52
Outstanding at December 31, 2017
218,872
$
12.64
As of December 31, 2017, the unrecognized compensation cost related to restricted stock units was $2,218, and is expected to be recognized as expense over approximately 3.1 years.
Employee Stock Purchase Plan
The Company’s 2015 Employee Stock Purchase Plan allows employees as designated by the Company’s Board of Directors to purchase shares of the Company’s common stock. The purchase price is equal to 85% of the lower of the closing price of our common stock on (1) the first day of the purchase period or (2) the last day of the purchase period. The first purchase period commenced in the year ended December 31, 2016. The expense for the years ended December 31, 2017 and 2016 was $380 and $457, respectively.
Stock‑Based Compensation Expense
The Company granted stock options to employees for the years ended December 31, 2017, 2016 and 2015. The Company estimates the fair value of stock options as of the date of grant using the Black‑Scholes option pricing model and restricted stock awards and restricted stock units based on the fair value of the award. Stock options and restricted stock issued to non‑board member, non‑employees are accounted for using the fair value approach and are subject to periodic revaluation over their vesting terms.
Stock‑based compensation for all stock options, restricted stock awards, restricted stock units and for the employee stock purchase plan are reported within:
Year Ended December 31,
2017
2016
2015
Research and development expenses
$
888
$
638
$
223
Selling, general and administrative expenses
7,057
5,149
1,986
Total stock-based compensation expense
$
7,945
$
5,787
$
2,209
The weighted‑average assumptions used in the Black‑Scholes option pricing model to determine the fair value of the employee stock option grants were as follows:
Year ended December 31,
2017
2016
2015
Risk-free interest rate
%
%
1.7
%
Volatility
%
%
77.0
%
Expected term (years)
6.20
Expected dividend yield
—
%
—
%
—
%
Risk‑free Interest Rate. The risk‑free interest rate assumption is based on observed interest rates appropriate for the expected term of the stock option grant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and pharmaceutical industries. In evaluating similarity, we consider factors such as industry, stage of life cycle and size.
Expected Term. The expected term represents the period of time that options are expected to be outstanding. Because the Company does not have historical exercise behavior, through December 31, 2017 it determined the expected life assumption using the simplified method, which is an average of the contractual term of the option and its vesting period.
Expected Dividend Yield. The expected dividend yield assumption is based on the fact that the Company has never paid cash dividends and has no present intention to pay cash dividends.</t>
  </si>
  <si>
    <t>INCOME TAXES</t>
  </si>
  <si>
    <t>INCOME TAXES.</t>
  </si>
  <si>
    <t>13. INCOME TAXES
For the years ended December 31, 2017, 2016 and 2015, the Company did not record a current or deferred income tax expense or (benefit) due to current and historical losses incurred by the Company. The Company's losses before income taxes consist solely of losses from domestic operations.
The enactment of the Tax Cuts and Jobs Act (TCJA) in December 2017, as further described below, resulted in a remeasurement of the Company’s net deferred tax asset due to the reduction in corporate rates from 35% to a 21% flat tax, which is included in the Company’s 2017 rate reconciliation. A reconciliation of income tax expense (benefit) computed at the statutory federal income tax rate to income taxes as reflected in the consolidated financial statements is as follows:
As of December 31,
2017
2016
2015
Federal income tax expense at statutory rate
34.00
%
34.00
%
34.00
%
(Increase) decrease income tax (benefit) resulting from:
State income tax, net of federal benefit
5.29
Permanent differences
(2.49)
(1.45)
(1.70)
U.S. - TCJA
(43.32)
—
—
Research and development credit
0.53
0.27
0.89
Change in valuation allowance
7.35
(36.25)
(38.48)
Effective income tax rate
%
%
%
Deferred taxes are recognized for temporary differences between the basis of assets and liabilities for financial statement and income tax purposes. The significant components of the Company’s deferred tax assets and liabilities are comprised of the following:
As of December 31,
2017
2016
2015
Deferred tax assets:
U.S. and state net operating loss carryforwards
$
62,715
$
71,049
$
38,405
Research and development credits
3,892
3,712
3,421
Accruals and other
3,615
1,541
144
Depreciation and amortization
145
261
94
Total deferred tax assets
70,367
76,563
42,064
Valuation allowance
(70,367)
(76,563)
(42,064)
Net deferred tax assets
$
—
$
—
$
—
The Company has evaluated the positive and negative evidence bearing upon the realizability of its deferred tax assets. As of December 31, 2017 and 2016,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17 and 2016. The valuation allowance decreased $6,196 primarily due to the enacted change in the corporate income tax rate from the enactment of TCJA signed into law in December 2017. The valuation allowance increased $34,499 during the years ended December 31, 2016 due primarily to net operating losses generated.
As of December 31, 2017, 2016, and 2015, the Company had U.S. federal net operating loss carryforwards of $249,511, $190,926, and $104,888, respectively, which may be available to offset future income tax liabilities. TCJA will generally allow losses incurred after 2017 to be carried over indefinitely, but will generally limit the NOL deduction to the lesser of the NOL carryover or 80% of a corporation’s taxable income (subject to Code Section 382/383). Also there will be no carryback for losses incurred after 2017. Losses incurred prior to 2018 will generally be deductible to the extent of the lesser of a corporation’s NOL carryover or 100% of a corporation’s taxable income, and be available for twenty years from the period the loss was generated. The Company has not finalized its review of the impact of TCJA on the NOL rules, and the impact, if any, to the Company’s ability to utilize and carryover net operating losses.
As of December 31, 2017, 2016, and 2015, the Company also had U.S. state net operating loss carryforwards of $205,074, $145,902, and $59,875 respectively, which may be available to offset future income tax liabilities and expire at various dates through 2037.
As of December 31, 2017, 2016 and 2015, the Company had federal research and development tax credit carryforwards of approximately $3,426, $3,367, and $3,110, respectively, available to reduce future tax liabilities which expire at various dates through 2037. As of December 31, 2017, 2016 and 2015 the Company had state research and development tax credit carryforwards of approximately $589, $522, and $469, respectively, available to reduce future tax liabilities which expire at various dates through 2032.
The TCJA was enacted in December 2017. Among other things, the TCJA reduces the U.S. federal corporate tax rate from 35 percent to 21 percent beginning in 2018. The SEC staff issued Staff Accounting Bulletin (SAB) 118, which provides guidance on accounting for enactment effects of the TCJA. SAB 118 provides a measurement period of up to one year from the TCJA’s enactment date for companies to complete their accounting under ASC 740. In accordance with SAB 118, to the extent that a company’s accounting for certain income tax effects of the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In connection with the Company’s initial analysis of the impact of the enactment of the TCJA, the Company recorded no tax expense. For various reasons that are discussed more fully below, including
Remeasurement of deferred tax assets/liabilities and other impacts: The Company remeasured its deferred tax assets and liabilities based on the rates at which they are expected to reverse in the future, which is generally 21 percent under the TCJA. The impact of the remeasurement of the Company’s deferred tax assets and liabilities is included in the rate reconciliation above.
Code Section 162(m) Limitations: Employers can generally deduct reasonable compensation for personal services as an ordinary and necessary business deduction. Internal Revenue Code Section 162(m) limits the ability to deduct compensation expenses of certain “covered” employees of a publicly held corporation. TCJA has modified these rules by expanding the definition of “covered” employee and repealed the performance-based compensation and commissions exceptions of Section 162(m). The Company is still analyzing this issue to determine what impact, if any, this change may have on the Company’s ability to deduct performance-based compensation to its employees, and at this time cannot determine a provisional estimate to be included in its financial statements in accordance with SAB 118.
The Company is still analyzing certain aspects of the TCJA, considering additional technical guidance, and refining its calculations, which could potentially affect the measurement of these balances or potentially give rise to new deferred tax amount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 liabilities. The amount of the annual limitation is determined based on the value of the Company immediately prior to the ownership change. Subsequent ownership changes may further affect the limitation in future years. The Company has completed numerous financings as well as its IPO since its inception which may have resulted in a change in control as defined by Sections 382 and 383 of the Internal Revenue Code, or could result in a change in control in the future.
The Company files income tax returns in the United States and in several states. The federal and state income tax returns are generally subject to tax examinations for the tax years ended December 31, 2014 through December 31, 2017. To the extent the Company has tax attribute carryforwards, the tax years in which the attribute was generated may still be adjusted upon examination by the Internal Revenue Service or state tax authorities to the extent utilized in a future period. The Company’s 2015 return is currently under examination with the IRS, and as a result the IRS is challenging certain positions on its return that may result in a decrease to the Company’s NOL carryover. The Company is protesting the matter with the IRS, but has reduced the NOL deferred tax asset for the amount of contested deductions. This is included in the tabular rollforward below of gross unrecognized tax benefits. Since a full valuation allowance has been provided against the Company’s net operating loss carryover, the reduction in the gross deferred tax asset established for net operating losses does not result in any financial statement impact.
For all years through December 31, 2017, the Company generated research credits but has not conducted a study to document the qualified activities. This study may result in an adjustment to the Company’s research and development credit carryforwards. The Company has reduced its deferred tax asset for its estimate of credits that could be reduced, and that is included in the tabular rollforward of uncertain tax positions. Since a full valuation allowance has been provided against the Company’s research and development credits the reduction in the gross deferred tax asset established for the research and development credit carryforwards does not result in any financial statement impact.
A reconciliation of the beginning and ending amount of gross unrecognized tax benefits (UTB) is as follows:
Federal, State and Foreign Tax
As of December 31,
2017
2016
Gross UTB Balance at January 1
$
—
$
—
Additions based on tax positions related to the current year
57
—
Additions for tax positions of prior years
1,307
—
Reductions for tax positions of prior years
—
—
Settlements
—
—
Reductions due to lapse of applicable statute of limitations
—
—
Gross UTB Balance at December 31
1,364
—
Net UTB impacting the effective tax rate at December 31 (included in the change in the valuation allowance in rate reconciliation)
$
680
$
—</t>
  </si>
  <si>
    <t>EMPLOYEE BENEFITS</t>
  </si>
  <si>
    <t>14. EMPLOYEE BENEFITS
The Company has a retirement savings plan, which is qualified under section 401(k) of the Code, for its employees. The plan allows eligible employees to defer, at the employee’s discretion, pretax compensation up to the Internal Revenue Service annual limits. Employees become eligible to participate starting on the first day of the first full month of employment. The Company is not required to contribute to this plan. Total expense for contributions made by the Company for the years ended December 31, 2017, 2016 and 2015 was $969, $613 and $44 respectively.</t>
  </si>
  <si>
    <t>UNAUDITED QUARTERLY OPERATING RESULTS</t>
  </si>
  <si>
    <t>15. UNAUDITED QUARTERLY OPERATING RESULTS
The following is a summary of unaudited quarterly results of operations for the years ended December 31, 2017 and 2016:
First
Second
Third
Fourth
Year ended December 31, 2017
Quarter
Quarter
Quarter (1)
Quarter
Product revenues, net
$
2,172
$
3,560
$
11,950
$
10,794
Costs and expenses
Cost of product revenues
371
577
553
1,094
Research and development
2,130
2,179
2,069
2,194
Selling, general and administrative
22,847
22,062
22,758
25,089
Total costs and expenses
25,348
24,818
25,380
28,377
Loss from operations
$
(23,176)
$
(21,258)
$
(13,430)
$
(17,583)
Interest income (expense), net
98
137
167
180
Net loss
$
(23,078)
$
(21,121)
$
(13,263)
$
(17,403)
Weighted-average shares - basic and diluted
29,350,268
29,441,514
29,753,043
32,485,572
Loss per share - basic and diluted
$
(0.79)
$
(0.72)
$
(0.45)
$
(0.54)
First
Second
Third
Fourth
Year ended December 31, 2016
Quarter
Quarter
Quarter
Quarter
Product revenues, net
$
-
-
408
1,303
Costs and expenses
Cost of product revenues
-
-
29
184
Research and development
4,062
4,301
3,254
3,331
Selling, general and administrative
11,525
20,173
23,567
25,367
Total costs and expenses
15,587
24,474
26,850
28,882
Loss from operations
$
(15,587)
$
(24,474)
$
(26,442)
$
(27,579)
Interest (expense) income, net
(66)
(46)
(2)
20
Net loss
$
(15,653)
$
(24,520)
$
(26,444)
$
(27,559)
Weighted-average shares - basic and diluted
23,130,153
23,417,378
23,460,340
27,100,231
Net loss
$
(0.68)
$
(1.05)
$
(1.13)
$
(1.02)
(1) - In the third quarter of 2017, the Company recorded a one-time $4,377 increase to revenues as a result of the Company’s change to the sell-in method in the third quarter of 2017.</t>
  </si>
  <si>
    <t>SUBSEQUENT EVENTS</t>
  </si>
  <si>
    <t>SUBSEQUENT EVENTS.</t>
  </si>
  <si>
    <t>16. SUBSEQUENT EVENTS
Consummation of Commercialization Agreement
In December 2017, the Company and its wholly owned subsidiary, Collegium NF, LLC (“Collegium NF”), entered into a Commercialization Agreement with Depomed, Inc. (“Depomed”), pursuant to which Depomed agreed to grant a sublicense of certain of its intellectual property related to Nucynta ER and IR products (the “Nucynta Products”) to Collegium NF for commercialization of the Nucynta Products in the United States, the District of Columbia and Puerto Rico. On January 9, 2018 (the “Closing Date”), the parties amended the Commercialization Agreement (as amended, the “Commercialization Agreement”) and consummated the transactions contemplated thereby.
Pursuant to the Commercialization Agreement, the Company paid a one-time non-refundable license fee (the “License Fee”) of $10,000 to Depomed at the closing of the Commercialization Transaction, plus $6,200 for transferred inventory. During the term of the Commercialization Agreement and through December 2021, the Company will be required to pay (i) a minimum royalty of $135,000 per year, payable in quarterly payments of $33,750, plus (ii) 25% of annual net sales of the Nucynta Products between $233,000 and $258,000, plus (iii) 17.5% of annual net sales of the Nucynta Products above $258,000. After the first anniversary of the Closing Date, the Company may terminate the Commercialization Agreement for any reason upon one (1) year prior written notice to Depomed, provided that, if the effective date of termination designated in such notice is prior to the fourth anniversary of the Closing Date, then such termination will be contingent upon the payment by the Company to Depomed of a termination fee in the amount of $25,000.
Beginning January 2022 and for each year of the Commercialization Agreement term thereafter, the Company will continue to pay royalties on annual net sales of the Nucynta Products, but without a guaranteed minimum. The Company will pay to Depomed: (i) 58% of annual net sales of the Nucynta Products up to $233,000, payable quarterly within 45 days of the end of each calendar quarter, plus (ii) 25% of annual net sales of the Nucynta Products between $233,000 and $258,000, plus (iii) 17.5% of annual net sales of the Nucynta Products above $258,000. If Depomed or its contract manufacturers are unable to deliver a certain percentage of ordered quantities for a period of two months or longer in calendar year 2018, then Depomed may be required to make a payment (or offset the minimum royalties) to ensure that the Company receives a minimum level of gross profit of $40,000 for 2018 for the Nucynta Products.
Consent and Sixth Amendment to Loan and Security Agreement
In connection with, and as a condition to, consummation of the transactions contemplated by the Commercialization Agreement, the Company entered into a Consent and Sixth Amendment to Loan and Security Agreement (the “Consent and Amendment”) with SVB to amend the Original Term Loan. The Consent and Amendment provided the Company with a new term loan facility in an original principal amount of $11,500 (the “New Term Loan”), which replaces the Company’s existing term loan facility (the “Existing Term Loan”) and the proceeds of which were used by the Company to finance certain payment obligations under the Commercialization Agreement and to repay the balance of the Existing Term Loan. The Consent and Amendment also provided SVB’s consent with respect to transactions contemplated by the Commercialization Agreement, including the delivery by SVB of a standby letter of credit in an aggregate amount of $33,750.
The New Term Loan bears interest at a rate per annum of 0.75% above the prime rate (as defined in the Consent and Amendment). The Company will repay the New Term Loan in equal consecutive monthly installments of principal plus monthly payments of accrued interest, commencing in July 2019, provided that, if the Company achieves EBITDA (as defined in the Consent and Amendment) in excess of $2,500 for two (2) consecutive calendar quarters prior to June 2019, such payments will commence in January 2020. All outstanding principal and accrued and unpaid interest under the New Term Loan, and all other outstanding obligations with respect to the New Term Loan, are due and payable in full in December 2022. The Company may prepay the New Term Loan, in full but not in part, with a prepayment fee of (i) 3.0% of the outstanding principal balance prior to the first anniversary of the Consent and Amendment, (ii) 2.0% of the outstanding principal balance following the first anniversary of the Consent and Amendment and prior to the second anniversary of the Consent and Amendment and (iii) 1.0% of the outstanding principal balance following the second anniversary of the Consent and Amendment, plus, in each case, a final payment fee of $719.
Under the Consent and Amendment, the Company will be required to maintain a liquidity ratio of at least 2.0 to 1.0. Any amounts outstanding during the continuance of any event of default under the Consent and Amendment will bear additional interest at the per annum rate of 5.0%.</t>
  </si>
  <si>
    <t>SUMMARY OF SIGNIFICANT ACCOUNTING POLICIES (Policies)</t>
  </si>
  <si>
    <t>Use of Estimates</t>
  </si>
  <si>
    <t>Use of Estimates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revenue recognition, including the estimates of product returns, units prescribed, discounts and allowances related to commercial sales of Xtampza, estimates utilized in the valuation of inventory, accounting for stock-based compensation, contingencie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si>
  <si>
    <t>Fair Value Measurements</t>
  </si>
  <si>
    <t>Fair Value Measurements
Disclosures of fair value information about financial instruments are required, whether or not recognized in the balance sheet, for financial instruments with respect to which it is practicable to estimate that value. The carrying amounts reported in the Company’s financial statements for cash and cash equivalents, accounts payable, term loan payable and accrued liabilities approximate their respective fair values because of the relative short‑term nature of these accounts.
Fair value measurements and disclosures describe the fair value hierarchy based on three levels of inputs, of which the first two are considered observable and the last unobservable, that may be used to measure fair value, as follows: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ransfers are calculated on values as of the transfer date. There were no transfers between Levels 1, 2 and 3 during the years ended December 31, 2017 and 2016.
The following tables present the Company’s financial instruments carried at fair value using the lowest level input applicable to each financial instrument at December 31, 2017 and 2016.
Significant
Quoted Prices
other
Significant
in active
observable
unobservable
markets
inputs
inputs
Description
Total
(Level 1)
(Level 2)
(Level 3)
December 31, 2017
Money market funds, included in cash equivalents
$
81,225
$
81,225
$
—
$
—
December 31, 2016
Money market funds, included in cash equivalents
$
125,515
$
125,515
$
—
$
—</t>
  </si>
  <si>
    <t>Concentration of Credit Risk</t>
  </si>
  <si>
    <t>Concentration of Credit Risk
Financial instruments, which potentially subject the Company to significant concentration of credit risk, consist primarily of cash and cash equivalents and accounts receivable. The Company maintains its cash deposits primarily with one financial institution and in federally insured financial institutions in excess of federally insured limits. In addition, as of December 31, 2017, the Company’s cash equivalents were invested in one money market fund. Three customers comprised 10% or more of the Company’s accounts receivable balance as of December 31, 2017. These customers comprised 49%, 24% and 20% of the accounts receivable balance, respectively. Three customers comprised 10% or more of the Company’s revenue during the year ended December 31, 2017. These customers comprised 39%, 29% and 23% of revenue, respectively. The Company has not experienced any material losses in such accounts and management believes that the Company is not exposed to significant credit risk due to the financial position of the financial institutions in which those deposits are held. The Company has no financial instruments with off‑balance sheet risk of loss.</t>
  </si>
  <si>
    <t>Cash and Cash Equivalents</t>
  </si>
  <si>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7 and 2016, the carrying amount of cash equivalents was $81,225 and $125,515, respectively, which approximates fair value and was determined based upon Level 1 inputs. Money market funds are valued using quoted market prices with no valuation adjustments applied. Accordingly, these securities are categorized as Level 1.</t>
  </si>
  <si>
    <t xml:space="preserve">Inventory
Inventories are stated at the lower of cost or net realizable value. Inventory costs consist of costs related to the manufacturing of Xtampza, which are primarily the costs of contract manufacturing.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As of December 31, 2017, cumulative estimates of excess inventory recorded as a component of cost of product revenues were immaterial. Inventories that are not expected to be used within one year are recorded as a non-current asset.
The Company outsources the manufacturing of Xtampza to a sole contract manufacturer that produces the finished product. In addition, the Company currently relies on a sole supplier for the active pharmaceutical ingredient for Xtampza. Accordingly, the Company has concentration risk associated with its commercial manufacturing of Xtampza.
Prior to the approval of Xtampza by the FDA in April 2016, the Company recorded all costs incurred related to the manufacturing of Xtampza as research and development expense. Subsequent to approval, the Company began capitalizing these costs as inventory as they are incurred.
The Company has capitalized $1,813 of inventory as of December 31, 2017. The Company expects sales of the capitalized units to occur during the next twelve months. </t>
  </si>
  <si>
    <t>Property and Equipment</t>
  </si>
  <si>
    <t>Property and Equipment
Property and equipment are recorded at historical cost.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fe
Machinery and equipment
5 years
Computers and office equipment
3- 5 years
Furniture and fixtures
7 years
Leasehold improvements
Lesser of remaining lease term and estimated useful life
Upon retirement or sale, the cost of assets disposed and the related accumulated depreciation are removed from the accounts and any resulting gain or loss is recorded in the statements of operations.</t>
  </si>
  <si>
    <t>Intangible Assets</t>
  </si>
  <si>
    <t>Intangible Assets
Intangible assets that are deemed to have a definite life are amortized over their useful lives and are evaluated separately for impairment at least annually or whenever events or circumstances indicate that the carrying amount of an asset may not be recoverable (See Note 7). Amortization of intangible assets is recognized on a straight-line basis</t>
  </si>
  <si>
    <t>Restricted Cash</t>
  </si>
  <si>
    <t>Restricted Cash
Restricted cash represents cash held in a depository account at a financial institution to collateralize a conditional stand‑by letter of credit related to the Company’s Canton, Massachusetts facility lease agreement. Restricted cash is reported as non‑current unless the restrictions are expected to be released in the next twelve months.</t>
  </si>
  <si>
    <t>Revenue Recognition</t>
  </si>
  <si>
    <t>Revenue Recognition
Revenue for product sales is recognized when there is persuasive evidence of an arrangement, title and risk of loss have passed to the customer, which generally occurs upon delivery; when estimated provisions for chargebacks, rebates, sales incentives and allowances, distribution service fees, and returns are reasonably determinable; and when collectability is reasonably assured. Product sales are recorded net of estimated chargebacks, rebates, sales incentives and allowances, distribution service fees, as well as estimated product returns.
Beginning in the third quarter of 2017, the Company determined that it had sufficient experience with sales of Xtampza to estimate its returns at time of shipment. The Company sells its products primarily to distributors (“customers”), which in turn sell the product to pharmacies for the treatment of patients. The Company provides the right of return to its customers for a limited time before and after its expiration date. As a result of its experience to date with Xtampza sales, the Company determined that it can reasonably estimate the amount of future product returns. This determination has enabled the Company to recognize revenue earlier on the sell-in method, net of a provision for estimated returns, because the Company can record revenue once sold to the customer rather than waiting until the product is sold to the end user on a sell-through method. The Company recorded a one-time $4,377 increase to revenues during the three months ended September 30, 2017 as a result of the Company’s change to the sell-in method in the third quarter of 2017.
The
Rebates and
Product
Trade Allowances and
Incentives (1)
Returns (2)
Chargebacks (3)
Balance at December 31, 2016
$
-
$
-
$
-
Provision related to current period sales
23,505
3,523
6,476
Adjustment related to prior period sales
179
-
(140)
Credits/payments made
(11,037)
(386)
(4,080)
Balance at December 31, 2017
$
$
$
(1)
Rebates and discounts includes managed care rebates, government rebates, co-pay program incentives, and sales incentives and allowances. Provisions for rebates and discount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Trade allowances and chargebacks includes fees for distribution service fees, prompt pay discounts, and chargebacks. Trade allowances and chargebacks are deducted from gross revenue at the time revenues are recognized and are recorded as a reduction to accounts receivable in the Company’s Consolidated Balance Sheets.</t>
  </si>
  <si>
    <t>Research and Development Costs</t>
  </si>
  <si>
    <t xml:space="preserve">Research and Development Costs
Research and development costs are charged to expense as incurred and consist of costs incurred to further the Company’s research and development activities including salaries and employee related costs, costs associated with market research and design, costs associated with conducting preclinical, clinical and regulatory activities including fees paid to third‑party professional consultants and service providers, costs incurred under clinical trial agreements, costs for laboratory supplies, costs to acquire, develop and manufacture preclinical study and clinical trial materials, facilities, depreciation and other expenses including allocated expenses for rent and maintenance of facilities. </t>
  </si>
  <si>
    <t>Patent Costs</t>
  </si>
  <si>
    <t>Patent Costs
Costs related to filing and pursuing patent applications are recorded as selling, general and administrative expense as incurred since the recoverability of such expenditures is uncertain.</t>
  </si>
  <si>
    <t>Advertising and Product Promotion Costs</t>
  </si>
  <si>
    <t>Advertising and Product Promotion Costs
Advertising and product promotion costs are included in selling, general and administrative expenses and were $11,019 and $16,328 in the years ended December 31, 2017 and 2016, respectively. Advertising and product promotion costs are expensed as incurred.</t>
  </si>
  <si>
    <t>Stock-Based Compensation</t>
  </si>
  <si>
    <t>Stock‑Based Compensation
The Company accounts for grants of stock options, restricted stock awards and restricted stock units to employees, including members of the board of directors, based on their grant date fair value and recognizes compensation expense over their vesting period. The Company estimates the fair value of stock options as of the date of grant using the Black‑Scholes option pricing model and restricted stock awards and restricted stock units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s they occur.</t>
  </si>
  <si>
    <t>Income Taxes</t>
  </si>
  <si>
    <t>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percent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17 and 2016, the Company had no accrued interest or penalties related to uncertain tax positions and no amounts have been recognized in the Company’s statements of operations.</t>
  </si>
  <si>
    <t>Net Loss per Common Share</t>
  </si>
  <si>
    <t>Net Loss per Common Share
Basic net loss per common share is calculated by dividing the net loss attributable to common shareholders by the weighted‑average number of shares of common stock outstanding during the period, without consideration for potentially dilutive securities. Diluted net loss per share is computed by dividing the net loss attributable to common shareholders by the weighted‑average number of shares of common stock and potentially dilutive securities outstanding for the period. For purposes of the diluted net loss per share calculation, stock options, warrants, redeemable convertible preferred stock and unvested restricted stock are considered potentially dilutive securities. Because the Company has reported a net loss for the years ended December 31, 2017, 2016 and 2015, diluted net loss per common share is the same as basic net loss per common share for those periods.
Diluted earnings per share is computed using the more dilutive of (i) the two‑class method, or (ii)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t>
  </si>
  <si>
    <t>SUMMARY OF SIGNIFICANT ACCOUNTING POLICIES (Tables)</t>
  </si>
  <si>
    <t>Schedule of financial instruments measured at fair value by level within fair value hierarchy</t>
  </si>
  <si>
    <t>Significant
Quoted Prices
other
Significant
in active
observable
unobservable
markets
inputs
inputs
Description
Total
(Level 1)
(Level 2)
(Level 3)
December 31, 2017
Money market funds, included in cash equivalents
$
81,225
$
81,225
$
—
$
—
December 31, 2016
Money market funds, included in cash equivalents
$
125,515
$
125,515
$
—
$
—</t>
  </si>
  <si>
    <t>Schedule of estimated useful lives of property and equipment</t>
  </si>
  <si>
    <t>Asset Category
Estimated Useful Life
Machinery and equipment
5 years
Computers and office equipment
3- 5 years
Furniture and fixtures
7 years
Leasehold improvements
Lesser of remaining lease term and estimated useful life</t>
  </si>
  <si>
    <t>Schedue of product revenue provision and allowance</t>
  </si>
  <si>
    <t>Rebates and
Product
Trade Allowances and
Incentives (1)
Returns (2)
Chargebacks (3)
Balance at December 31, 2016
$
-
$
-
$
-
Provision related to current period sales
23,505
3,523
6,476
Adjustment related to prior period sales
179
-
(140)
Credits/payments made
(11,037)
(386)
(4,080)
Balance at December 31, 2017
$
$
$
(1)
Rebates and discounts includes managed care rebates, government rebates, co-pay program incentives, and sales incentives and allowances. Provisions for rebates and discount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Trade allowances and chargebacks includes fees for distribution service fees, prompt pay discounts, and chargebacks. Trade allowances and chargebacks are deducted from gross revenue at the time revenues are recognized and are recorded as a reduction to accounts receivable in the Company’s Consolidated Balance Sheets.</t>
  </si>
  <si>
    <t>NET LOSS PER COMMON SHARE (Tables)</t>
  </si>
  <si>
    <t>Schedule of computations of basic and diluted net loss per share</t>
  </si>
  <si>
    <t>Years ended December 31,
2017
2016
2015
Net loss
$
(74,865)
$
(94,176)
$
(27,255)
Extinguishment of preferred stock - see Note 11
—
—
31,806
Accretion and dividends of prior preferred stock - See Note 11
—
—
(23,327)
Accretion and dividends of Series D preferred stock
—
—
(1,245)
Loss attributable to common shareholders — basic and diluted
$
(74,865)
$
(94,176)
$
(20,021)
Weighted-average number of common shares used in net loss per share - basic and diluted
30,265,262
24,262,945
13,542,282
Loss per share - basic and diluted
$
(2.47)
$
(3.88)
$
(1.48)</t>
  </si>
  <si>
    <t>Schedule of potentially dilutive securities excluded from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Years ended December 31,
2017
2016
2015
Outstanding stock options
3,037,690
2,326,801
1,452,149
Warrants
2,445
2,445
2,445
Unvested restricted stock (1)
31,943
82,512
75,718
Restricted stock units
218,872
41,741
—
(1) - Includes shares of unvested restricted stock remaining from the early exercise of stock options.</t>
  </si>
  <si>
    <t>INVENTORY (Tables)</t>
  </si>
  <si>
    <t>Schedule of Inventory</t>
  </si>
  <si>
    <t>As of December 31,
As of December 31,
2017
2016
Raw materials
$
616
$
294
Work in process
322
67
Finished goods
875
955
Total inventory
$
1,813
$
1,316</t>
  </si>
  <si>
    <t>PREPAID EXPENSES AND OTHER CURRENT ASSETS (Tables)</t>
  </si>
  <si>
    <t>Schedule of components of prepaid expenses and other current assets</t>
  </si>
  <si>
    <t>As of December 31,
2017
2016
Prepaid regulatory fees
$
1,434
$
512
Prepaid development costs
526
485
Prepaid insurance
310
328
Other prepaid expenses
279
276
Other current assets
456
304
Prepaid expenses and other current assets
$
3,005
$
1,905</t>
  </si>
  <si>
    <t>PROPERTY AND EQUIPMENT (Tables)</t>
  </si>
  <si>
    <t>Schedule of components of property and equipment</t>
  </si>
  <si>
    <t>As of December 31,
2017
2016
Machinery and equipment
$
1,447
$
863
Computers and office equipment
702
590
Leasehold improvements
700
700
Construction-in-process
528
100
Furniture and fixtures
117
117
Total property and equipment
3,494
2,370
Less: accumulated deprecation
(1,668)
(1,332)
Property and equipment, net
$
1,826
$
1,038</t>
  </si>
  <si>
    <t>ACCRUED EXPENSES (Tables)</t>
  </si>
  <si>
    <t>Schedule of components of accrued expenses</t>
  </si>
  <si>
    <t>As of December 31,
As of December 31,
2017
2016
Accrued bonuses
$
2,940
$
2,210
Accrued incentive compensation
1,790
1,160
Accrued payroll and related benefits
1,382
1,217
Accrued sales and marketing
624
801
Accrued development costs
517
2,485
Accrued audit and legal
405
416
Accrued interest
6
18
Accrued other operating costs
877
572
Total accrued expenses
$
8,541
$
8,879</t>
  </si>
  <si>
    <t>COMMITMENTS AND CONTINGENCIES (Tables)</t>
  </si>
  <si>
    <t>Schedule of aggregate minimum annual lease commitments under non-cancellable operating lease</t>
  </si>
  <si>
    <t>2018
$
234
2019
241
2020
164
Total minimum lease payments
$
639</t>
  </si>
  <si>
    <t>EQUITY (Tables)</t>
  </si>
  <si>
    <t>Schedule of shares of common stock reserved for future issuance</t>
  </si>
  <si>
    <t>As of December 31,
2017
2016
Options to purchase common stock
4,153,055
3,348,310
Employee stock purchase plan
547,276
364,476
Warrants
2,445
2,445
Total
4,702,776
3,715,231</t>
  </si>
  <si>
    <t>STOCK BASED COMPENSATION (Tables)</t>
  </si>
  <si>
    <t>Summary of stock-based compensation included in statement of operations</t>
  </si>
  <si>
    <t>Year Ended December 31,
2017
2016
2015
Research and development expenses
$
888
$
638
$
223
Selling, general and administrative expenses
7,057
5,149
1,986
Total stock-based compensation expense
$
7,945
$
5,787
$
2,209</t>
  </si>
  <si>
    <t>Summary of restricted stock awards activity</t>
  </si>
  <si>
    <t>Weighted-Average
Purchase Price
Shares
per Share
Unvested at December 31, 2016
43,265
$
5.73
Granted
—
—
Vested
(32,449)
Unvested at December 31, 2017 (1)
10,816
$
(1) Excludes 21,127 shares of unvested restricted stock remaining from the early exercise of stock options as of December 31, 2017.</t>
  </si>
  <si>
    <t>Summary of restricted stock units activity</t>
  </si>
  <si>
    <t>Weighted-Average
Shares
Grant Date Fair Value
Outstanding at December 31, 2016
41,741
$
16.15
Granted
211,018
12.45
Settled
(14,757)
16.15
Forfeited
(19,130)
15.52
Outstanding at December 31, 2017
218,872
$
12.64</t>
  </si>
  <si>
    <t>Summary of stock option activity</t>
  </si>
  <si>
    <t>Weighted-
Weighted-
Average
Average
Remaining
Aggregate
Exercise Price
Contractual
Intrinsic
Shares
per Share
Term (in years)
Value
Outstanding at December 31, 2016
2,326,801
$
8.7
$
7,927
Granted
1,380,123
Exercised
(158,801)
Cancelled
(510,433)
Outstanding at December 31, 2017
3,037,690
$
$
16,829
Exercisable at December 31, 2017
1,025,252
$
$
5,871
Vested and expected to vest at December 31, 2017
2,920,652
$
$
16,183</t>
  </si>
  <si>
    <t>Schedule of weighted-average assumptions used in Black-Scholes option-pricing model</t>
  </si>
  <si>
    <t>Year ended December 31,
2017
2016
2015
Risk-free interest rate
%
%
1.7
%
Volatility
%
%
77.0
%
Expected term (years)
6.20
Expected dividend yield
—
%
—
%
—
%</t>
  </si>
  <si>
    <t>INCOME TAXES (Tables)</t>
  </si>
  <si>
    <t>Schedule of reconciliation of income tax expense (benefit) at statutory federal income tax rate to income taxes</t>
  </si>
  <si>
    <t>As of December 31,
2017
2016
2015
Federal income tax expense at statutory rate
34.00
%
34.00
%
34.00
%
(Increase) decrease income tax (benefit) resulting from:
State income tax, net of federal benefit
5.29
Permanent differences
(2.49)
(1.45)
(1.70)
U.S. - TCJA
(43.32)
—
—
Research and development credit
0.53
0.27
0.89
Change in valuation allowance
7.35
(36.25)
(38.48)
Effective income tax rate
%
%
%</t>
  </si>
  <si>
    <t>Schedule of significant components of deferred tax assets and liabilities</t>
  </si>
  <si>
    <t>As of December 31,
2017
2016
2015
Deferred tax assets:
U.S. and state net operating loss carryforwards
$
62,715
$
71,049
$
38,405
Research and development credits
3,892
3,712
3,421
Accruals and other
3,615
1,541
144
Depreciation and amortization
145
261
94
Total deferred tax assets
70,367
76,563
42,064
Valuation allowance
(70,367)
(76,563)
(42,064)
Net deferred tax assets
$
—
$
—
$
—</t>
  </si>
  <si>
    <t>Schedule of reconciliation of gross unrecognized tax benefits</t>
  </si>
  <si>
    <t>As of December 31,
2017
2016
Gross UTB Balance at January 1
$
—
$
—
Additions based on tax positions related to the current year
57
—
Additions for tax positions of prior years
1,307
—
Reductions for tax positions of prior years
—
—
Settlements
—
—
Reductions due to lapse of applicable statute of limitations
—
—
Gross UTB Balance at December 31
1,364
—
Net UTB impacting the effective tax rate at December 31 (included in the change in the valuation allowance in rate reconciliation)
$
680
$
—</t>
  </si>
  <si>
    <t>UNAUDITED QUARTERLY OPERATING RESULTS (Tables)</t>
  </si>
  <si>
    <t>Summary of unaudited quarterly results of operations</t>
  </si>
  <si>
    <t>First
Second
Third
Fourth
Year ended December 31, 2017
Quarter
Quarter
Quarter (1)
Quarter
Product revenues, net
$
2,172
$
3,560
$
11,950
$
10,794
Costs and expenses
Cost of product revenues
371
577
553
1,094
Research and development
2,130
2,179
2,069
2,194
Selling, general and administrative
22,847
22,062
22,758
25,089
Total costs and expenses
25,348
24,818
25,380
28,377
Loss from operations
$
(23,176)
$
(21,258)
$
(13,430)
$
(17,583)
Interest income (expense), net
98
137
167
180
Net loss
$
(23,078)
$
(21,121)
$
(13,263)
$
(17,403)
Weighted-average shares - basic and diluted
29,350,268
29,441,514
29,753,043
32,485,572
Loss per share - basic and diluted
$
(0.79)
$
(0.72)
$
(0.45)
$
(0.54)
First
Second
Third
Fourth
Year ended December 31, 2016
Quarter
Quarter
Quarter
Quarter
Product revenues, net
$
-
-
408
1,303
Costs and expenses
Cost of product revenues
-
-
29
184
Research and development
4,062
4,301
3,254
3,331
Selling, general and administrative
11,525
20,173
23,567
25,367
Total costs and expenses
15,587
24,474
26,850
28,882
Loss from operations
$
(15,587)
$
(24,474)
$
(26,442)
$
(27,579)
Interest (expense) income, net
(66)
(46)
(2)
20
Net loss
$
(15,653)
$
(24,520)
$
(26,444)
$
(27,559)
Weighted-average shares - basic and diluted
23,130,153
23,417,378
23,460,340
27,100,231
Net loss
$
(0.68)
$
(1.05)
$
(1.13)
$
(1.02)
(1) - In the third quarter of 2017, the Company recorded a one-time $4,377 increase to revenues as a result of the Company’s change to the sell-in method in the third quarter of 2017.</t>
  </si>
  <si>
    <t>NATURE OF BUSINESS (Details) $ / shares in Units, $ in Thousands</t>
  </si>
  <si>
    <t>1 Months Ended</t>
  </si>
  <si>
    <t>Mar. 31, 2017USD ($)</t>
  </si>
  <si>
    <t>Oct. 31, 2016USD ($)$ / sharesshares</t>
  </si>
  <si>
    <t>Jan. 31, 2016USD ($)$ / sharesshares</t>
  </si>
  <si>
    <t>May 31, 2015USD ($)$ / sharesshares</t>
  </si>
  <si>
    <t>Apr. 30, 2015</t>
  </si>
  <si>
    <t>Dec. 31, 2017USD ($)$ / sharesshares</t>
  </si>
  <si>
    <t>Dec. 31, 2016USD ($)</t>
  </si>
  <si>
    <t>Accumulated deficit | $</t>
  </si>
  <si>
    <t>Public offering of common stock, net of issuance costs (in shares) | shares</t>
  </si>
  <si>
    <t>Offering price (in dollars per share) | $ / shares</t>
  </si>
  <si>
    <t>Common stock split ratio</t>
  </si>
  <si>
    <t>Sale of Stock, Consideration Received if Additional Shares are Issued | $</t>
  </si>
  <si>
    <t>Commission fee percentage on gross proceeds from sale of ATM shares</t>
  </si>
  <si>
    <t>3.00%</t>
  </si>
  <si>
    <t>Proceeds from the offering, after deducting underwriting discounts and commissions | $</t>
  </si>
  <si>
    <t>Initial public offering</t>
  </si>
  <si>
    <t>Net proceeds from IPO | $</t>
  </si>
  <si>
    <t>Conversion into common stock | shares</t>
  </si>
  <si>
    <t>Underwriters over-allotment option</t>
  </si>
  <si>
    <t>SUMMARY OF SIGNIFICANT ACCOUNTING POLICIES - Narrative (Details) $ / shares in Units, $ in Thousands</t>
  </si>
  <si>
    <t>3 Months Ended</t>
  </si>
  <si>
    <t>Sep. 30, 2017USD ($)</t>
  </si>
  <si>
    <t>Dec. 31, 2017USD ($)customer$ / sharesshares</t>
  </si>
  <si>
    <t>Dec. 31, 2015USD ($)</t>
  </si>
  <si>
    <t>Stock Issued During Period, Shares, New Issues | shares</t>
  </si>
  <si>
    <t>Shares Issued, Price Per Share | $ / shares</t>
  </si>
  <si>
    <t>Financial instruments with off balance sheet risk of loss, assets</t>
  </si>
  <si>
    <t>Financial instruments with off balance sheet risk of loss, liabilities</t>
  </si>
  <si>
    <t>Increase in revenue due to change in selling method</t>
  </si>
  <si>
    <t>Marketing and Advertising Expense</t>
  </si>
  <si>
    <t>Accounts Receivable | Customer Concentration Risk</t>
  </si>
  <si>
    <t>Number of customers | customer</t>
  </si>
  <si>
    <t>Accounts Receivable | Customer Concentration Risk | Customer One</t>
  </si>
  <si>
    <t>Concentration Risk, Percentage</t>
  </si>
  <si>
    <t>49.00%</t>
  </si>
  <si>
    <t>Accounts Receivable | Customer Concentration Risk | Customer Two</t>
  </si>
  <si>
    <t>24.00%</t>
  </si>
  <si>
    <t>Accounts Receivable | Customer Concentration Risk | Customer Three</t>
  </si>
  <si>
    <t>20.00%</t>
  </si>
  <si>
    <t>Revenue | Customer Concentration Risk</t>
  </si>
  <si>
    <t>Revenue | Customer Concentration Risk | Customer One</t>
  </si>
  <si>
    <t>39.00%</t>
  </si>
  <si>
    <t>Revenue | Customer Concentration Risk | Customer Two</t>
  </si>
  <si>
    <t>29.00%</t>
  </si>
  <si>
    <t>Revenue | Customer Concentration Risk | Customer Three</t>
  </si>
  <si>
    <t>23.00%</t>
  </si>
  <si>
    <t>SUMMARY OF SIGNIFICANT ACCOUNTING POLICIES - Financial Instruments Carried at Fair Value (Details) - USD ($) $ in Thousands</t>
  </si>
  <si>
    <t>Money market funds</t>
  </si>
  <si>
    <t>Fair value measurements</t>
  </si>
  <si>
    <t>Quoted Prices in active markets (Level 1)</t>
  </si>
  <si>
    <t>SUMMARY OF SIGNIFICANT ACCOUNTING POLICIES - Property, Plant and Equipment (Details)</t>
  </si>
  <si>
    <t>Machinery and equipment</t>
  </si>
  <si>
    <t>Estimated Useful Life</t>
  </si>
  <si>
    <t>5 years</t>
  </si>
  <si>
    <t>Computers and office equipment | Minimum</t>
  </si>
  <si>
    <t>3 years</t>
  </si>
  <si>
    <t>Computers and office equipment | Maximum</t>
  </si>
  <si>
    <t>Furniture and fixtures</t>
  </si>
  <si>
    <t>7 years</t>
  </si>
  <si>
    <t>SUMMARY OF SIGNIFICANT ACCOUNTING POLICIES - Product revenue provision and allowance categories (Details) $ in Thousands</t>
  </si>
  <si>
    <t>Dec. 31, 2017USD ($)</t>
  </si>
  <si>
    <t>Rebates and Incentives</t>
  </si>
  <si>
    <t>Allowance categoriesAllowance categories</t>
  </si>
  <si>
    <t>Provision related to current period sales</t>
  </si>
  <si>
    <t>Adjustments related to prior period sales</t>
  </si>
  <si>
    <t>Credits/payments made</t>
  </si>
  <si>
    <t>Balance at end of the period</t>
  </si>
  <si>
    <t>Product Returns</t>
  </si>
  <si>
    <t>Trade Allowances and Chargebacks</t>
  </si>
  <si>
    <t>NET LOSS PER COMMON SHARE - Computation of Earnings per Share (Details) - USD ($) $ / shares in Units, $ in Thousands</t>
  </si>
  <si>
    <t>Sep. 30, 2017</t>
  </si>
  <si>
    <t>Mar. 31, 2017</t>
  </si>
  <si>
    <t>Sep. 30, 2016</t>
  </si>
  <si>
    <t>Jun. 30, 2016</t>
  </si>
  <si>
    <t>Mar. 31, 2016</t>
  </si>
  <si>
    <t>Net loss per common share</t>
  </si>
  <si>
    <t>Accretion and dividends of prior preferred stock</t>
  </si>
  <si>
    <t>Loss attributable to common shareholders — basic and diluted</t>
  </si>
  <si>
    <t>Weighted-average number of common shares used in net loss per share - basic and diluted</t>
  </si>
  <si>
    <t>NET LOSS PER COMMON SHARE - Summary of Potentially Dilutive Securities (Details) - shares</t>
  </si>
  <si>
    <t>Stock options</t>
  </si>
  <si>
    <t>Anti-dilutive securities</t>
  </si>
  <si>
    <t>Potentially dilutive securities excluded from the computations of diluted weighted-average shares outstanding</t>
  </si>
  <si>
    <t>Warrants</t>
  </si>
  <si>
    <t>Unvested restricted stock</t>
  </si>
  <si>
    <t>Restricted stock units</t>
  </si>
  <si>
    <t>INVENTORY (Details) - USD ($) $ in Thousands</t>
  </si>
  <si>
    <t>Raw materials</t>
  </si>
  <si>
    <t>Work in process</t>
  </si>
  <si>
    <t>Finished goods</t>
  </si>
  <si>
    <t>Total inventory</t>
  </si>
  <si>
    <t>PREPAID EXPENSES AND OTHER CURRENT ASSETS (Details) - USD ($) $ in Thousands</t>
  </si>
  <si>
    <t>Prepaid regulatory fees</t>
  </si>
  <si>
    <t>Prepaid development costs</t>
  </si>
  <si>
    <t>Prepaid insurance</t>
  </si>
  <si>
    <t>Other current assets</t>
  </si>
  <si>
    <t>Other prepaid expenses</t>
  </si>
  <si>
    <t>PROPERTY AND EQUIPMENT (Details) - USD ($) $ in Thousands</t>
  </si>
  <si>
    <t>Total property and equipment</t>
  </si>
  <si>
    <t>Less: accumulated deprecation</t>
  </si>
  <si>
    <t>Computers and office equipment</t>
  </si>
  <si>
    <t>Leasehold improvements</t>
  </si>
  <si>
    <t>Construction-in-process</t>
  </si>
  <si>
    <t>INTANGIBLE ASSETS (Details) - USD ($) $ in Thousands</t>
  </si>
  <si>
    <t>May 31, 2016</t>
  </si>
  <si>
    <t>Milestone payments payable contingent on the satisfaction of certain commercialization, intellectual property, and net sales milestones</t>
  </si>
  <si>
    <t>Milestone payment contingent on the first commercial sale of the product in the U.S.</t>
  </si>
  <si>
    <t>Upfront payment classified as an intangible asset</t>
  </si>
  <si>
    <t>Maximum reimbursement amount for out-of-pocket expenses</t>
  </si>
  <si>
    <t>Impairment loss</t>
  </si>
  <si>
    <t>Selling, general and administrative expenses</t>
  </si>
  <si>
    <t>ACCRUED EXPENSES (Details) - USD ($) $ in Thousands</t>
  </si>
  <si>
    <t>Accrued bonuses</t>
  </si>
  <si>
    <t>Accrued incentive compensation</t>
  </si>
  <si>
    <t>Accrued payroll and related benefits</t>
  </si>
  <si>
    <t>Accrued sales and marketing</t>
  </si>
  <si>
    <t>Accrued development costs</t>
  </si>
  <si>
    <t>Accrued audit and legal</t>
  </si>
  <si>
    <t>Accrued interest</t>
  </si>
  <si>
    <t>Accrued other operating costs</t>
  </si>
  <si>
    <t>Total accrued expenses</t>
  </si>
  <si>
    <t>COMMITMENTS AND CONTINGENCIES (Details) - patent</t>
  </si>
  <si>
    <t>Mar. 31, 2015</t>
  </si>
  <si>
    <t>Contingencies</t>
  </si>
  <si>
    <t>Stay period before FDA can issue a final approval unless it is terminated</t>
  </si>
  <si>
    <t>30 months</t>
  </si>
  <si>
    <t>Purdue Pharma, L. P. patent infringement suits</t>
  </si>
  <si>
    <t>Number of patents asserted infringed</t>
  </si>
  <si>
    <t>Number of patents found not infringed</t>
  </si>
  <si>
    <t>Purdue Pharma, L. P. patent infringement suit, District of Massachusetts</t>
  </si>
  <si>
    <t>Teva Litigation [member]</t>
  </si>
  <si>
    <t>Number of patents listed in FDA Orange Book</t>
  </si>
  <si>
    <t>COMMITMENTS AND CONTINGENCIES - Minimum Annual Lease Commitments (Details) $ in Thousands</t>
  </si>
  <si>
    <t>Mar. 31, 2015ft²</t>
  </si>
  <si>
    <t>Lease</t>
  </si>
  <si>
    <t>Rent-free term</t>
  </si>
  <si>
    <t>2 months</t>
  </si>
  <si>
    <t>Aggregate minimum annual lease commitments under non cancellable operating lease</t>
  </si>
  <si>
    <t>Total minimum lease payments</t>
  </si>
  <si>
    <t>Rent expense under operating lease agreement</t>
  </si>
  <si>
    <t>Rent expense</t>
  </si>
  <si>
    <t>Guarantees</t>
  </si>
  <si>
    <t>Amendment to office and research facility operating lease</t>
  </si>
  <si>
    <t>Square of feet of space | ft²</t>
  </si>
  <si>
    <t>Office and research facility operating lease</t>
  </si>
  <si>
    <t>Term of lease extension option</t>
  </si>
  <si>
    <t>Stand-by letter of credit</t>
  </si>
  <si>
    <t>TERM LOAN PAYABLE (Details) - USD ($) $ / shares in Units, $ in Thousands</t>
  </si>
  <si>
    <t>Aug. 28, 2012</t>
  </si>
  <si>
    <t>Sep. 30, 2014</t>
  </si>
  <si>
    <t>Aug. 31, 2014</t>
  </si>
  <si>
    <t>Feb. 28, 2014</t>
  </si>
  <si>
    <t>Jan. 31, 2014</t>
  </si>
  <si>
    <t>Feb. 28, 2013</t>
  </si>
  <si>
    <t>Oct. 31, 2012</t>
  </si>
  <si>
    <t>Aug. 31, 2012</t>
  </si>
  <si>
    <t>Dec. 31, 2014</t>
  </si>
  <si>
    <t>Nov. 30, 2010</t>
  </si>
  <si>
    <t>Loan and Security Agreements</t>
  </si>
  <si>
    <t>Maximum borrowing capacity</t>
  </si>
  <si>
    <t>Exercise price of warrant (in dollars per share)</t>
  </si>
  <si>
    <t>Common stock warrant, Silicon Valley Bank, Original Term Loan</t>
  </si>
  <si>
    <t>Common stock that may be purchased upon exercise of warrant (in shares)</t>
  </si>
  <si>
    <t>Common stock warrant, Silicon Valley Bank, Term Loan, Amendment No. 1</t>
  </si>
  <si>
    <t>Common stock warrant, Silicon Valley Bank, Term Loan, Amendment No. 2</t>
  </si>
  <si>
    <t>6.0% Convertible promissory notes</t>
  </si>
  <si>
    <t>6.0% Convertible promissory notes | Bridge Notes Purchase Agreement | Investors</t>
  </si>
  <si>
    <t>Amount issued</t>
  </si>
  <si>
    <t>Stated interest rate</t>
  </si>
  <si>
    <t>6.00%</t>
  </si>
  <si>
    <t>Term loan | Silicon Valley Bank loan agreement</t>
  </si>
  <si>
    <t>Amount borrowed</t>
  </si>
  <si>
    <t>Initial period of interest only payments</t>
  </si>
  <si>
    <t>12 months</t>
  </si>
  <si>
    <t>Subsequent period of principal and interest payments</t>
  </si>
  <si>
    <t>36 months</t>
  </si>
  <si>
    <t>Term loan | Silicon Valley Bank loan agreement | Prime</t>
  </si>
  <si>
    <t>Variable interest rate margin (as a percent)</t>
  </si>
  <si>
    <t>2.25%</t>
  </si>
  <si>
    <t>Interest rate (as a percent)</t>
  </si>
  <si>
    <t>5.50%</t>
  </si>
  <si>
    <t>Term loan | Silicon Valley Bank loan agreement, Amendment No. 1</t>
  </si>
  <si>
    <t>Proceeds from notes payable, net of original note payoff</t>
  </si>
  <si>
    <t>Term loan | Silicon Valley Bank loan agreement, Amendment No. 1 | Prime</t>
  </si>
  <si>
    <t>Variable rate basis</t>
  </si>
  <si>
    <t>1.75%</t>
  </si>
  <si>
    <t>5.00%</t>
  </si>
  <si>
    <t>Term loan | Silicon Valley Bank loan agreement Amendment No. 2</t>
  </si>
  <si>
    <t>Term loan | Silicon Valley Bank loan agreement Amendment No. 2 | Prime</t>
  </si>
  <si>
    <t>EQUITY (Details) - USD ($) $ / shares in Units, $ in Thousands</t>
  </si>
  <si>
    <t>Equity</t>
  </si>
  <si>
    <t>Authorized preferred stock (in shares)</t>
  </si>
  <si>
    <t>Common stock reserved for future issuance (in shares)</t>
  </si>
  <si>
    <t>Class of Warrant or Right, Number of Securities Called by Warrants or Rights</t>
  </si>
  <si>
    <t>Class of Warrant or Right, Outstanding</t>
  </si>
  <si>
    <t>Employee stock purchase plan</t>
  </si>
  <si>
    <t>Employee stock options</t>
  </si>
  <si>
    <t>Preferred stock issued (in shares)</t>
  </si>
  <si>
    <t>Preferred stock outstanding (in shares)</t>
  </si>
  <si>
    <t>Aggregate consideration</t>
  </si>
  <si>
    <t>Proceeds from Issuance of Convertible Preferred Stock</t>
  </si>
  <si>
    <t>Conversion into bridge notes</t>
  </si>
  <si>
    <t>EQUITY - Redeemeble Preferred (Details) - shares</t>
  </si>
  <si>
    <t>Preferred stock</t>
  </si>
  <si>
    <t>Issuance of stock (in shares)</t>
  </si>
  <si>
    <t>STOCK BASED COMPENSATION - Narrative (Details) - USD ($)</t>
  </si>
  <si>
    <t>May 31, 2015</t>
  </si>
  <si>
    <t>Stock-based compensation</t>
  </si>
  <si>
    <t>Period over which unrecognized compensation cost is expected to be recognized as expense</t>
  </si>
  <si>
    <t>2 years 6 months</t>
  </si>
  <si>
    <t>Total fair value of shares vested</t>
  </si>
  <si>
    <t>Shares of common stock authorized for issuance outstanding (in shares)</t>
  </si>
  <si>
    <t>Employee Stock Purchase Plan, Purchase Price Percentage</t>
  </si>
  <si>
    <t>85.00%</t>
  </si>
  <si>
    <t>Employee Stock Purchase Plan, Compensation Expense</t>
  </si>
  <si>
    <t>Unrecognized compensation cost related to outstanding options</t>
  </si>
  <si>
    <t>Weighted average fair value of vested options (in dollars per share)</t>
  </si>
  <si>
    <t>Weighted-average grant date fair value per share of employee option grants (in dollars per share)</t>
  </si>
  <si>
    <t>Vesting period</t>
  </si>
  <si>
    <t>4 years</t>
  </si>
  <si>
    <t>Contractual life</t>
  </si>
  <si>
    <t>10 years</t>
  </si>
  <si>
    <t>Compensation Arrangement by Share-based Payment</t>
  </si>
  <si>
    <t>Stock options | Minimum</t>
  </si>
  <si>
    <t>Period following termination date vested options are exercisable</t>
  </si>
  <si>
    <t>1 month</t>
  </si>
  <si>
    <t>Stock options | Maximum</t>
  </si>
  <si>
    <t>3 months</t>
  </si>
  <si>
    <t>Restricted Stock Awards</t>
  </si>
  <si>
    <t>2 months 12 days</t>
  </si>
  <si>
    <t>Unvested restricted stock remaining from the early exercise of stock options</t>
  </si>
  <si>
    <t>Unrecognized stock-based compensation expense</t>
  </si>
  <si>
    <t>3 years 1 month 6 days</t>
  </si>
  <si>
    <t>2014 Stock Incentive Plan</t>
  </si>
  <si>
    <t>Shares of common stock authorized for issuance (in shares)</t>
  </si>
  <si>
    <t>Shares of common stock remaining available for future grant</t>
  </si>
  <si>
    <t>Increase in number of authorized shares on the first day of each fiscal year, as a percentage of outstanding common stock (as a percent)</t>
  </si>
  <si>
    <t>4.00%</t>
  </si>
  <si>
    <t>STOCK BASED COMPENSATION - Summary of Stock-Based Compensation Included in Statement of Operations (Details) - USD ($) $ in Thousands</t>
  </si>
  <si>
    <t>Total stock-based compensation expense</t>
  </si>
  <si>
    <t>Research and development expenses</t>
  </si>
  <si>
    <t>STOCK BASED COMPENSATION - Summary of Restricted Stock Award Activity (Details) - Restricted Stock Awards</t>
  </si>
  <si>
    <t>Dec. 31, 2017$ / sharesshares</t>
  </si>
  <si>
    <t>Restricted stock awards</t>
  </si>
  <si>
    <t>Balance | shares</t>
  </si>
  <si>
    <t>Vested/Settled | shares</t>
  </si>
  <si>
    <t>Weighted-average purchase price per share</t>
  </si>
  <si>
    <t>Balance | $ / shares</t>
  </si>
  <si>
    <t>Vested/Settled | $ / shares</t>
  </si>
  <si>
    <t>STOCK BASED COMPENSATION - Summary of Restricted Stock Units (RSUs) Activity (Details) - Restricted stock units</t>
  </si>
  <si>
    <t>Granted | shares</t>
  </si>
  <si>
    <t>Forfeited | shares</t>
  </si>
  <si>
    <t>Granted | $ / shares</t>
  </si>
  <si>
    <t>Forfeited | $ / shares</t>
  </si>
  <si>
    <t>STOCK BASED COMPENSATION - Summary of Stock Option Activity (Details) - USD ($) $ / shares in Units, $ in Thousands</t>
  </si>
  <si>
    <t>Stock option activity</t>
  </si>
  <si>
    <t>Outstanding</t>
  </si>
  <si>
    <t>Granted</t>
  </si>
  <si>
    <t>Exercised</t>
  </si>
  <si>
    <t>Cancelled</t>
  </si>
  <si>
    <t>Exercisable at end of period</t>
  </si>
  <si>
    <t>Vested and expected to vest at end of period</t>
  </si>
  <si>
    <t>Weighted average exercise price per share</t>
  </si>
  <si>
    <t>Stock option activity, additional information</t>
  </si>
  <si>
    <t>Outstanding Weighted-Average Remaining Contractual Term</t>
  </si>
  <si>
    <t>8 years 4 months 24 days</t>
  </si>
  <si>
    <t>8 years 8 months 12 days</t>
  </si>
  <si>
    <t>Outstanding Aggregate Intrinsic Value</t>
  </si>
  <si>
    <t>Exercisable at end of period, Weighted-Average Remaining Contractual Term</t>
  </si>
  <si>
    <t>7 years 7 months 6 days</t>
  </si>
  <si>
    <t>Exercisable at end of period, Aggregate Intrinsic Value</t>
  </si>
  <si>
    <t>Vested and expected to vest at end of period, Weighted-Average Remaining Contractual Term</t>
  </si>
  <si>
    <t>8 years 3 months 18 days</t>
  </si>
  <si>
    <t>Vested and expected to vest at end of period, Aggregate Intrinsic Value</t>
  </si>
  <si>
    <t>STOCK BASED COMPENSATION - Summary of Valuation Assumptions Used (Details)</t>
  </si>
  <si>
    <t>Weighted-average assumptions used in the Black-Scholes option pricing model to determine the fair value of the employee stock option grants</t>
  </si>
  <si>
    <t>Risk-free interest rate</t>
  </si>
  <si>
    <t>2.00%</t>
  </si>
  <si>
    <t>1.50%</t>
  </si>
  <si>
    <t>1.70%</t>
  </si>
  <si>
    <t>Volatility</t>
  </si>
  <si>
    <t>71.00%</t>
  </si>
  <si>
    <t>76.30%</t>
  </si>
  <si>
    <t>77.00%</t>
  </si>
  <si>
    <t>Expected term (in years)</t>
  </si>
  <si>
    <t>6 years 4 days</t>
  </si>
  <si>
    <t>6 years 7 days</t>
  </si>
  <si>
    <t>6 years 2 months 12 days</t>
  </si>
  <si>
    <t>INCOME TAXES (Reconciliation of Income Tax Expense (Benefit) Computed at Statutory Federal Rate) (Details)</t>
  </si>
  <si>
    <t>Dec. 31, 2018</t>
  </si>
  <si>
    <t>Effective Income Tax Rate Reconciliation, at Federal Statutory Income Tax Rate, Percent</t>
  </si>
  <si>
    <t>34.00%</t>
  </si>
  <si>
    <t>Reconciliation of income tax expense (benefit) computed at the statutory federal income tax rate to income taxes as reflected in the financial statements</t>
  </si>
  <si>
    <t>Federal income tax (benefit) at statutory rate (as a percent)</t>
  </si>
  <si>
    <t>State income tax, net of federal benefit</t>
  </si>
  <si>
    <t>3.93%</t>
  </si>
  <si>
    <t>3.43%</t>
  </si>
  <si>
    <t>5.29%</t>
  </si>
  <si>
    <t>Permanent items (as a percent)</t>
  </si>
  <si>
    <t>(2.49%)</t>
  </si>
  <si>
    <t>(1.45%)</t>
  </si>
  <si>
    <t>(1.70%)</t>
  </si>
  <si>
    <t>U.S. - TCJA</t>
  </si>
  <si>
    <t>(43.32%)</t>
  </si>
  <si>
    <t>Research and development credits</t>
  </si>
  <si>
    <t>0.53%</t>
  </si>
  <si>
    <t>0.27%</t>
  </si>
  <si>
    <t>0.89%</t>
  </si>
  <si>
    <t>Change in valuation allowance (as a percent)</t>
  </si>
  <si>
    <t>7.35%</t>
  </si>
  <si>
    <t>(36.25%)</t>
  </si>
  <si>
    <t>(38.48%)</t>
  </si>
  <si>
    <t>Income tax expense (benefit) (as a percent)</t>
  </si>
  <si>
    <t>0.00%</t>
  </si>
  <si>
    <t>Forecast</t>
  </si>
  <si>
    <t>21.00%</t>
  </si>
  <si>
    <t>INCOME TAXES (Components of Deferred Tax Assets and Liabilities) (Details) - USD ($) $ in Thousands</t>
  </si>
  <si>
    <t>Deferred tax assets:</t>
  </si>
  <si>
    <t>Net operating loss carryforwards</t>
  </si>
  <si>
    <t>Accruals and other</t>
  </si>
  <si>
    <t>Deferred tax assets before valuation allowance</t>
  </si>
  <si>
    <t>Valuation allowance</t>
  </si>
  <si>
    <t>Tax expense, Adoption of TCJA</t>
  </si>
  <si>
    <t>Deferred tax liabilities:</t>
  </si>
  <si>
    <t>Net deferred tax assets</t>
  </si>
  <si>
    <t>Deferred tax asset valuation allowance increase</t>
  </si>
  <si>
    <t>Amount recognized in statement of operations</t>
  </si>
  <si>
    <t>Federal, State and Foreign Tax</t>
  </si>
  <si>
    <t>Additions based on tax positions related to the current year</t>
  </si>
  <si>
    <t>Additions for tax positions of prior years</t>
  </si>
  <si>
    <t>Gross UTB Balance at end of period</t>
  </si>
  <si>
    <t>Net UTB impacting the effective tax rate at December 31 (included in the change in the valuation allowance in rate reconciliation)</t>
  </si>
  <si>
    <t>U.S. federal</t>
  </si>
  <si>
    <t>Available net operating loss carryforwards as of the end of the year</t>
  </si>
  <si>
    <t>State</t>
  </si>
  <si>
    <t>EMPLOYEE BENEFITS (Details) - USD ($) $ in Thousands</t>
  </si>
  <si>
    <t>Total expense for contributions made to 401(k) plan</t>
  </si>
  <si>
    <t>UNAUDITED QUARTERLY OPERATING RESULTS (Details) - USD ($) $ / shares in Units, $ in Thousands</t>
  </si>
  <si>
    <t>SUBSEQUENT EVENTS (Details) $ in Thousands</t>
  </si>
  <si>
    <t>Jan. 09, 2018USD ($)item</t>
  </si>
  <si>
    <t>Jun. 30, 2017USD ($)</t>
  </si>
  <si>
    <t>Sep. 30, 2016USD ($)</t>
  </si>
  <si>
    <t>Aug. 28, 2012USD ($)</t>
  </si>
  <si>
    <t>Annual net sales</t>
  </si>
  <si>
    <t>Subsequent Event | New Term Loan | Silicon Valley Bank Loan Agreement Consent and Sixth Amendment</t>
  </si>
  <si>
    <t>Original principal amount</t>
  </si>
  <si>
    <t>Threshold limit of EDITDA to repay principal and interest prior to specific date</t>
  </si>
  <si>
    <t>Number of consecutive calendar quarters to maintain threshold limit of EDITDA to repay principal and interest prior to specific date | item</t>
  </si>
  <si>
    <t>Final payment fee</t>
  </si>
  <si>
    <t>Minimum liquidity ratio</t>
  </si>
  <si>
    <t>Additional interest rate in event of default</t>
  </si>
  <si>
    <t>Subsequent Event | New Term Loan | Silicon Valley Bank Loan Agreement Consent and Sixth Amendment | Prior to first anniversary</t>
  </si>
  <si>
    <t>Prepayment fee (as a percent)</t>
  </si>
  <si>
    <t>Subsequent Event | New Term Loan | Silicon Valley Bank Loan Agreement Consent and Sixth Amendment | Between first anniversary and second anniversary</t>
  </si>
  <si>
    <t>Subsequent Event | New Term Loan | Silicon Valley Bank Loan Agreement Consent and Sixth Amendment | Following second anniversary</t>
  </si>
  <si>
    <t>Subsequent Event | New Term Loan | Silicon Valley Bank Loan Agreement Consent and Sixth Amendment | Prime</t>
  </si>
  <si>
    <t>0.75%</t>
  </si>
  <si>
    <t>prime rate</t>
  </si>
  <si>
    <t>Subsequent Event | New Term Loan | Standby letter of credit | Silicon Valley Bank Loan Agreement Consent and Sixth Amendment</t>
  </si>
  <si>
    <t>Subsequent Event | Commercialization Agreement | Depomed</t>
  </si>
  <si>
    <t>One-time non-refundable license fee paid</t>
  </si>
  <si>
    <t>Paid for inventory transferred</t>
  </si>
  <si>
    <t>Minimum royalty through Decemeber 31, 2021</t>
  </si>
  <si>
    <t>Minimum quarterly royalty payments through Decemeber 31, 2021</t>
  </si>
  <si>
    <t>Termination fee owed if termination of agreement happens</t>
  </si>
  <si>
    <t>Threshold period to receive certain percentage of ordered quantities</t>
  </si>
  <si>
    <t>Threshold gross profit</t>
  </si>
  <si>
    <t>Subsequent Event | Commercialization Agreement | Depomed | Annual net sales upto $233000</t>
  </si>
  <si>
    <t>Royalty payment as percentage of annual net sales beginning January 1, 2022 and thereafter</t>
  </si>
  <si>
    <t>Threshold period to pay royalty</t>
  </si>
  <si>
    <t>45 days</t>
  </si>
  <si>
    <t>Subsequent Event | Commercialization Agreement | Depomed | Annual net sales between $233000 and $258000</t>
  </si>
  <si>
    <t>Additional payment as percentage of annual net sales through Decemeber 31, 2021</t>
  </si>
  <si>
    <t>Subsequent Event | Commercialization Agreement | Depomed | Annual net sales between $233000 and $258000 | Minimum</t>
  </si>
  <si>
    <t>Subsequent Event | Commercialization Agreement | Depomed | Annual net sales between $233000 and $258000 | Maximum</t>
  </si>
  <si>
    <t>Subsequent Event | Commercialization Agreement | Depomed | Annual net sales above $258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75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72</v>
      </c>
    </row>
    <row r="15" spans="1:4">
      <c r="A15" s="4" t="s">
        <v>25</v>
      </c>
      <c r="C15" s="5" t="n">
        <v>3299389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8697</v>
      </c>
      <c r="C3" s="6" t="n">
        <v>153225</v>
      </c>
    </row>
    <row r="4" spans="1:3">
      <c r="A4" s="4" t="s">
        <v>33</v>
      </c>
      <c r="B4" s="5" t="n">
        <v>9969</v>
      </c>
      <c r="C4" s="5" t="n">
        <v>2129</v>
      </c>
    </row>
    <row r="5" spans="1:3">
      <c r="A5" s="4" t="s">
        <v>34</v>
      </c>
      <c r="B5" s="5" t="n">
        <v>1813</v>
      </c>
      <c r="C5" s="5" t="n">
        <v>1316</v>
      </c>
    </row>
    <row r="6" spans="1:3">
      <c r="A6" s="4" t="s">
        <v>35</v>
      </c>
      <c r="B6" s="5" t="n">
        <v>3005</v>
      </c>
      <c r="C6" s="5" t="n">
        <v>1905</v>
      </c>
    </row>
    <row r="7" spans="1:3">
      <c r="A7" s="4" t="s">
        <v>36</v>
      </c>
      <c r="B7" s="5" t="n">
        <v>133484</v>
      </c>
      <c r="C7" s="5" t="n">
        <v>158575</v>
      </c>
    </row>
    <row r="8" spans="1:3">
      <c r="A8" s="4" t="s">
        <v>37</v>
      </c>
      <c r="B8" s="5" t="n">
        <v>1826</v>
      </c>
      <c r="C8" s="5" t="n">
        <v>1038</v>
      </c>
    </row>
    <row r="9" spans="1:3">
      <c r="A9" s="4" t="s">
        <v>38</v>
      </c>
      <c r="B9" s="5" t="n">
        <v>0</v>
      </c>
      <c r="C9" s="5" t="n">
        <v>2103</v>
      </c>
    </row>
    <row r="10" spans="1:3">
      <c r="A10" s="4" t="s">
        <v>39</v>
      </c>
      <c r="B10" s="5" t="n">
        <v>97</v>
      </c>
      <c r="C10" s="5" t="n">
        <v>97</v>
      </c>
    </row>
    <row r="11" spans="1:3">
      <c r="A11" s="4" t="s">
        <v>40</v>
      </c>
      <c r="B11" s="5" t="n">
        <v>161</v>
      </c>
      <c r="C11" s="5" t="n">
        <v>204</v>
      </c>
    </row>
    <row r="12" spans="1:3">
      <c r="A12" s="4" t="s">
        <v>41</v>
      </c>
      <c r="B12" s="5" t="n">
        <v>135568</v>
      </c>
      <c r="C12" s="5" t="n">
        <v>162017</v>
      </c>
    </row>
    <row r="13" spans="1:3">
      <c r="A13" s="3" t="s">
        <v>42</v>
      </c>
    </row>
    <row r="14" spans="1:3">
      <c r="A14" s="4" t="s">
        <v>43</v>
      </c>
      <c r="B14" s="5" t="n">
        <v>5684</v>
      </c>
      <c r="C14" s="5" t="n">
        <v>9106</v>
      </c>
    </row>
    <row r="15" spans="1:3">
      <c r="A15" s="4" t="s">
        <v>44</v>
      </c>
      <c r="B15" s="5" t="n">
        <v>8541</v>
      </c>
      <c r="C15" s="5" t="n">
        <v>8879</v>
      </c>
    </row>
    <row r="16" spans="1:3">
      <c r="A16" s="4" t="s">
        <v>45</v>
      </c>
      <c r="B16" s="5" t="n">
        <v>15784</v>
      </c>
    </row>
    <row r="17" spans="1:3">
      <c r="A17" s="4" t="s">
        <v>46</v>
      </c>
      <c r="C17" s="5" t="n">
        <v>4944</v>
      </c>
    </row>
    <row r="18" spans="1:3">
      <c r="A18" s="4" t="s">
        <v>47</v>
      </c>
      <c r="B18" s="5" t="n">
        <v>1479</v>
      </c>
      <c r="C18" s="5" t="n">
        <v>2667</v>
      </c>
    </row>
    <row r="19" spans="1:3">
      <c r="A19" s="4" t="s">
        <v>48</v>
      </c>
      <c r="B19" s="5" t="n">
        <v>31488</v>
      </c>
      <c r="C19" s="5" t="n">
        <v>25596</v>
      </c>
    </row>
    <row r="20" spans="1:3">
      <c r="A20" s="4" t="s">
        <v>49</v>
      </c>
      <c r="C20" s="5" t="n">
        <v>34</v>
      </c>
    </row>
    <row r="21" spans="1:3">
      <c r="A21" s="4" t="s">
        <v>50</v>
      </c>
      <c r="C21" s="5" t="n">
        <v>1479</v>
      </c>
    </row>
    <row r="22" spans="1:3">
      <c r="A22" s="4" t="s">
        <v>51</v>
      </c>
      <c r="B22" s="5" t="n">
        <v>31488</v>
      </c>
      <c r="C22" s="5" t="n">
        <v>27109</v>
      </c>
    </row>
    <row r="23" spans="1:3">
      <c r="A23" s="4" t="s">
        <v>52</v>
      </c>
      <c r="B23" s="4" t="s">
        <v>53</v>
      </c>
      <c r="C23" s="4" t="s">
        <v>53</v>
      </c>
    </row>
    <row r="24" spans="1:3">
      <c r="A24" s="3" t="s">
        <v>54</v>
      </c>
    </row>
    <row r="25" spans="1:3">
      <c r="A25" s="4" t="s">
        <v>55</v>
      </c>
      <c r="B25" s="4" t="s">
        <v>53</v>
      </c>
      <c r="C25" s="4" t="s">
        <v>53</v>
      </c>
    </row>
    <row r="26" spans="1:3">
      <c r="A26" s="4" t="s">
        <v>56</v>
      </c>
      <c r="B26" s="5" t="n">
        <v>33</v>
      </c>
      <c r="C26" s="5" t="n">
        <v>29</v>
      </c>
    </row>
    <row r="27" spans="1:3">
      <c r="A27" s="4" t="s">
        <v>57</v>
      </c>
      <c r="B27" s="5" t="n">
        <v>402096</v>
      </c>
      <c r="C27" s="5" t="n">
        <v>358063</v>
      </c>
    </row>
    <row r="28" spans="1:3">
      <c r="A28" s="4" t="s">
        <v>58</v>
      </c>
      <c r="B28" s="5" t="n">
        <v>-298049</v>
      </c>
      <c r="C28" s="5" t="n">
        <v>-223184</v>
      </c>
    </row>
    <row r="29" spans="1:3">
      <c r="A29" s="4" t="s">
        <v>59</v>
      </c>
      <c r="B29" s="5" t="n">
        <v>104080</v>
      </c>
      <c r="C29" s="5" t="n">
        <v>134908</v>
      </c>
    </row>
    <row r="30" spans="1:3">
      <c r="A30" s="4" t="s">
        <v>60</v>
      </c>
      <c r="B30" s="6" t="n">
        <v>135568</v>
      </c>
      <c r="C30" s="6" t="n">
        <v>162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row r="7" spans="1:2">
      <c r="A7" s="4" t="s">
        <v>216</v>
      </c>
      <c r="B7" s="4" t="s">
        <v>217</v>
      </c>
    </row>
    <row r="8" spans="1:2">
      <c r="A8" s="4" t="s">
        <v>34</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01</v>
      </c>
      <c r="C3" s="7"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00000000</v>
      </c>
      <c r="C8" s="5" t="n">
        <v>100000000</v>
      </c>
    </row>
    <row r="9" spans="1:3">
      <c r="A9" s="4" t="s">
        <v>69</v>
      </c>
      <c r="B9" s="5" t="n">
        <v>32770678</v>
      </c>
      <c r="C9" s="5" t="n">
        <v>29364100</v>
      </c>
    </row>
    <row r="10" spans="1:3">
      <c r="A10" s="4" t="s">
        <v>70</v>
      </c>
      <c r="B10" s="5" t="n">
        <v>32770678</v>
      </c>
      <c r="C10" s="5" t="n">
        <v>29364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6"/>
    <col customWidth="1" max="6" min="6" width="14"/>
    <col customWidth="1" max="7" min="7" width="37"/>
    <col customWidth="1" max="8" min="8" width="21"/>
  </cols>
  <sheetData>
    <row r="1" spans="1:8">
      <c r="A1" s="1" t="s">
        <v>290</v>
      </c>
      <c r="B1" s="2" t="s">
        <v>291</v>
      </c>
      <c r="G1" s="2" t="s">
        <v>1</v>
      </c>
    </row>
    <row r="2" spans="1:8">
      <c r="B2" s="2" t="s">
        <v>292</v>
      </c>
      <c r="C2" s="2" t="s">
        <v>293</v>
      </c>
      <c r="D2" s="2" t="s">
        <v>294</v>
      </c>
      <c r="E2" s="2" t="s">
        <v>295</v>
      </c>
      <c r="F2" s="2" t="s">
        <v>296</v>
      </c>
      <c r="G2" s="2" t="s">
        <v>297</v>
      </c>
      <c r="H2" s="2" t="s">
        <v>298</v>
      </c>
    </row>
    <row r="3" spans="1:8">
      <c r="A3" s="4" t="s">
        <v>299</v>
      </c>
      <c r="G3" s="6" t="n">
        <v>298049</v>
      </c>
      <c r="H3" s="6" t="n">
        <v>223184</v>
      </c>
    </row>
    <row r="4" spans="1:8">
      <c r="A4" s="4" t="s">
        <v>300</v>
      </c>
      <c r="G4" s="5" t="n">
        <v>3126998</v>
      </c>
    </row>
    <row r="5" spans="1:8">
      <c r="A5" s="4" t="s">
        <v>301</v>
      </c>
      <c r="G5" s="8" t="n">
        <v>11.36</v>
      </c>
    </row>
    <row r="6" spans="1:8">
      <c r="A6" s="4" t="s">
        <v>302</v>
      </c>
      <c r="F6" s="9" t="n">
        <v>0.1449</v>
      </c>
    </row>
    <row r="7" spans="1:8">
      <c r="A7" s="4" t="s">
        <v>303</v>
      </c>
      <c r="B7" s="6" t="n">
        <v>60000</v>
      </c>
    </row>
    <row r="8" spans="1:8">
      <c r="A8" s="4" t="s">
        <v>304</v>
      </c>
      <c r="B8" s="4" t="s">
        <v>305</v>
      </c>
    </row>
    <row r="9" spans="1:8">
      <c r="A9" s="4" t="s">
        <v>306</v>
      </c>
      <c r="G9" s="6" t="n">
        <v>34283</v>
      </c>
    </row>
    <row r="10" spans="1:8">
      <c r="A10" s="4" t="s">
        <v>307</v>
      </c>
    </row>
    <row r="11" spans="1:8">
      <c r="A11" s="4" t="s">
        <v>300</v>
      </c>
      <c r="C11" s="5" t="n">
        <v>5750000</v>
      </c>
      <c r="D11" s="5" t="n">
        <v>2750000</v>
      </c>
      <c r="E11" s="5" t="n">
        <v>6670000</v>
      </c>
    </row>
    <row r="12" spans="1:8">
      <c r="A12" s="4" t="s">
        <v>301</v>
      </c>
      <c r="C12" s="6" t="n">
        <v>16</v>
      </c>
      <c r="D12" s="6" t="n">
        <v>20</v>
      </c>
      <c r="E12" s="6" t="n">
        <v>12</v>
      </c>
    </row>
    <row r="13" spans="1:8">
      <c r="A13" s="4" t="s">
        <v>308</v>
      </c>
      <c r="C13" s="6" t="n">
        <v>86166</v>
      </c>
      <c r="D13" s="6" t="n">
        <v>51174</v>
      </c>
      <c r="E13" s="6" t="n">
        <v>72029</v>
      </c>
    </row>
    <row r="14" spans="1:8">
      <c r="A14" s="4" t="s">
        <v>309</v>
      </c>
      <c r="E14" s="5" t="n">
        <v>12591463</v>
      </c>
    </row>
    <row r="15" spans="1:8">
      <c r="A15" s="4" t="s">
        <v>310</v>
      </c>
    </row>
    <row r="16" spans="1:8">
      <c r="A16" s="4" t="s">
        <v>300</v>
      </c>
      <c r="E16" s="5" t="n">
        <v>870000</v>
      </c>
    </row>
  </sheetData>
  <mergeCells count="2">
    <mergeCell ref="A1:A2"/>
    <mergeCell ref="B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s>
  <sheetData>
    <row r="1" spans="1:5">
      <c r="A1" s="1" t="s">
        <v>311</v>
      </c>
      <c r="B1" s="2" t="s">
        <v>312</v>
      </c>
      <c r="C1" s="2" t="s">
        <v>1</v>
      </c>
    </row>
    <row r="2" spans="1:5">
      <c r="B2" s="2" t="s">
        <v>313</v>
      </c>
      <c r="C2" s="2" t="s">
        <v>314</v>
      </c>
      <c r="D2" s="2" t="s">
        <v>298</v>
      </c>
      <c r="E2" s="2" t="s">
        <v>315</v>
      </c>
    </row>
    <row r="3" spans="1:5">
      <c r="A3" s="4" t="s">
        <v>316</v>
      </c>
      <c r="C3" s="5" t="n">
        <v>3126998</v>
      </c>
    </row>
    <row r="4" spans="1:5">
      <c r="A4" s="4" t="s">
        <v>317</v>
      </c>
      <c r="C4" s="8" t="n">
        <v>11.36</v>
      </c>
    </row>
    <row r="5" spans="1:5">
      <c r="A5" s="4" t="s">
        <v>318</v>
      </c>
      <c r="C5" s="6" t="n">
        <v>0</v>
      </c>
    </row>
    <row r="6" spans="1:5">
      <c r="A6" s="4" t="s">
        <v>319</v>
      </c>
      <c r="C6" s="5" t="n">
        <v>0</v>
      </c>
    </row>
    <row r="7" spans="1:5">
      <c r="A7" s="4" t="s">
        <v>320</v>
      </c>
      <c r="B7" s="6" t="n">
        <v>4377</v>
      </c>
    </row>
    <row r="8" spans="1:5">
      <c r="A8" s="4" t="s">
        <v>321</v>
      </c>
      <c r="C8" s="5" t="n">
        <v>11019</v>
      </c>
      <c r="D8" s="6" t="n">
        <v>16328</v>
      </c>
    </row>
    <row r="9" spans="1:5">
      <c r="A9" s="4" t="s">
        <v>148</v>
      </c>
      <c r="C9" s="6" t="n">
        <v>-990</v>
      </c>
      <c r="D9" s="6" t="n">
        <v>-2977</v>
      </c>
      <c r="E9" s="6" t="n">
        <v>-362</v>
      </c>
    </row>
    <row r="10" spans="1:5">
      <c r="A10" s="4" t="s">
        <v>322</v>
      </c>
    </row>
    <row r="11" spans="1:5">
      <c r="A11" s="4" t="s">
        <v>323</v>
      </c>
      <c r="C11" s="5" t="n">
        <v>3</v>
      </c>
    </row>
    <row r="12" spans="1:5">
      <c r="A12" s="4" t="s">
        <v>324</v>
      </c>
    </row>
    <row r="13" spans="1:5">
      <c r="A13" s="4" t="s">
        <v>325</v>
      </c>
      <c r="C13" s="4" t="s">
        <v>326</v>
      </c>
    </row>
    <row r="14" spans="1:5">
      <c r="A14" s="4" t="s">
        <v>327</v>
      </c>
    </row>
    <row r="15" spans="1:5">
      <c r="A15" s="4" t="s">
        <v>325</v>
      </c>
      <c r="C15" s="4" t="s">
        <v>328</v>
      </c>
    </row>
    <row r="16" spans="1:5">
      <c r="A16" s="4" t="s">
        <v>329</v>
      </c>
    </row>
    <row r="17" spans="1:5">
      <c r="A17" s="4" t="s">
        <v>325</v>
      </c>
      <c r="C17" s="4" t="s">
        <v>330</v>
      </c>
    </row>
    <row r="18" spans="1:5">
      <c r="A18" s="4" t="s">
        <v>331</v>
      </c>
    </row>
    <row r="19" spans="1:5">
      <c r="A19" s="4" t="s">
        <v>323</v>
      </c>
      <c r="C19" s="5" t="n">
        <v>3</v>
      </c>
    </row>
    <row r="20" spans="1:5">
      <c r="A20" s="4" t="s">
        <v>332</v>
      </c>
    </row>
    <row r="21" spans="1:5">
      <c r="A21" s="4" t="s">
        <v>325</v>
      </c>
      <c r="C21" s="4" t="s">
        <v>333</v>
      </c>
    </row>
    <row r="22" spans="1:5">
      <c r="A22" s="4" t="s">
        <v>334</v>
      </c>
    </row>
    <row r="23" spans="1:5">
      <c r="A23" s="4" t="s">
        <v>325</v>
      </c>
      <c r="C23" s="4" t="s">
        <v>335</v>
      </c>
    </row>
    <row r="24" spans="1:5">
      <c r="A24" s="4" t="s">
        <v>336</v>
      </c>
    </row>
    <row r="25" spans="1:5">
      <c r="A25" s="4" t="s">
        <v>325</v>
      </c>
      <c r="C25" s="4" t="s">
        <v>337</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row>
    <row r="3" spans="1:3">
      <c r="A3" s="3" t="s">
        <v>340</v>
      </c>
    </row>
    <row r="4" spans="1:3">
      <c r="A4" s="4" t="s">
        <v>32</v>
      </c>
      <c r="B4" s="6" t="n">
        <v>81225</v>
      </c>
      <c r="C4" s="6" t="n">
        <v>125515</v>
      </c>
    </row>
    <row r="5" spans="1:3">
      <c r="A5" s="4" t="s">
        <v>341</v>
      </c>
    </row>
    <row r="6" spans="1:3">
      <c r="A6" s="3" t="s">
        <v>340</v>
      </c>
    </row>
    <row r="7" spans="1:3">
      <c r="A7" s="4" t="s">
        <v>32</v>
      </c>
      <c r="B7" s="6" t="n">
        <v>81225</v>
      </c>
      <c r="C7" s="6" t="n">
        <v>125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28476</v>
      </c>
      <c r="C4" s="6" t="n">
        <v>1711</v>
      </c>
    </row>
    <row r="5" spans="1:4">
      <c r="A5" s="3" t="s">
        <v>75</v>
      </c>
    </row>
    <row r="6" spans="1:4">
      <c r="A6" s="4" t="s">
        <v>76</v>
      </c>
      <c r="B6" s="5" t="n">
        <v>2595</v>
      </c>
      <c r="C6" s="5" t="n">
        <v>213</v>
      </c>
    </row>
    <row r="7" spans="1:4">
      <c r="A7" s="4" t="s">
        <v>77</v>
      </c>
      <c r="B7" s="5" t="n">
        <v>8572</v>
      </c>
      <c r="C7" s="5" t="n">
        <v>14948</v>
      </c>
      <c r="D7" s="6" t="n">
        <v>7975</v>
      </c>
    </row>
    <row r="8" spans="1:4">
      <c r="A8" s="4" t="s">
        <v>78</v>
      </c>
      <c r="B8" s="5" t="n">
        <v>92756</v>
      </c>
      <c r="C8" s="5" t="n">
        <v>80632</v>
      </c>
      <c r="D8" s="5" t="n">
        <v>18932</v>
      </c>
    </row>
    <row r="9" spans="1:4">
      <c r="A9" s="4" t="s">
        <v>79</v>
      </c>
      <c r="B9" s="5" t="n">
        <v>103923</v>
      </c>
      <c r="C9" s="5" t="n">
        <v>95793</v>
      </c>
      <c r="D9" s="5" t="n">
        <v>26907</v>
      </c>
    </row>
    <row r="10" spans="1:4">
      <c r="A10" s="4" t="s">
        <v>80</v>
      </c>
      <c r="B10" s="5" t="n">
        <v>-75447</v>
      </c>
      <c r="C10" s="5" t="n">
        <v>-94082</v>
      </c>
      <c r="D10" s="5" t="n">
        <v>-26907</v>
      </c>
    </row>
    <row r="11" spans="1:4">
      <c r="A11" s="3" t="s">
        <v>81</v>
      </c>
    </row>
    <row r="12" spans="1:4">
      <c r="A12" s="4" t="s">
        <v>82</v>
      </c>
      <c r="B12" s="5" t="n">
        <v>582</v>
      </c>
      <c r="C12" s="5" t="n">
        <v>-94</v>
      </c>
      <c r="D12" s="5" t="n">
        <v>-439</v>
      </c>
    </row>
    <row r="13" spans="1:4">
      <c r="A13" s="4" t="s">
        <v>83</v>
      </c>
      <c r="D13" s="5" t="n">
        <v>91</v>
      </c>
    </row>
    <row r="14" spans="1:4">
      <c r="A14" s="4" t="s">
        <v>84</v>
      </c>
      <c r="B14" s="5" t="n">
        <v>582</v>
      </c>
      <c r="C14" s="5" t="n">
        <v>-94</v>
      </c>
      <c r="D14" s="5" t="n">
        <v>-348</v>
      </c>
    </row>
    <row r="15" spans="1:4">
      <c r="A15" s="4" t="s">
        <v>85</v>
      </c>
      <c r="B15" s="6" t="n">
        <v>-74865</v>
      </c>
      <c r="C15" s="6" t="n">
        <v>-94176</v>
      </c>
      <c r="D15" s="6" t="n">
        <v>-27255</v>
      </c>
    </row>
    <row r="16" spans="1:4">
      <c r="A16" s="4" t="s">
        <v>86</v>
      </c>
      <c r="B16" s="8" t="n">
        <v>-2.47</v>
      </c>
      <c r="C16" s="8" t="n">
        <v>-3.88</v>
      </c>
      <c r="D16" s="8" t="n">
        <v>-1.48</v>
      </c>
    </row>
    <row r="17" spans="1:4">
      <c r="A17" s="4" t="s">
        <v>87</v>
      </c>
      <c r="B17" s="5" t="n">
        <v>30265262</v>
      </c>
      <c r="C17" s="5" t="n">
        <v>24262945</v>
      </c>
      <c r="D17" s="5" t="n">
        <v>135422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343</v>
      </c>
    </row>
    <row r="4" spans="1:2">
      <c r="A4" s="3" t="s">
        <v>219</v>
      </c>
    </row>
    <row r="5" spans="1:2">
      <c r="A5" s="4" t="s">
        <v>344</v>
      </c>
      <c r="B5" s="4" t="s">
        <v>345</v>
      </c>
    </row>
    <row r="6" spans="1:2">
      <c r="A6" s="4" t="s">
        <v>346</v>
      </c>
    </row>
    <row r="7" spans="1:2">
      <c r="A7" s="3" t="s">
        <v>219</v>
      </c>
    </row>
    <row r="8" spans="1:2">
      <c r="A8" s="4" t="s">
        <v>344</v>
      </c>
      <c r="B8" s="4" t="s">
        <v>347</v>
      </c>
    </row>
    <row r="9" spans="1:2">
      <c r="A9" s="4" t="s">
        <v>348</v>
      </c>
    </row>
    <row r="10" spans="1:2">
      <c r="A10" s="3" t="s">
        <v>219</v>
      </c>
    </row>
    <row r="11" spans="1:2">
      <c r="A11" s="4" t="s">
        <v>344</v>
      </c>
      <c r="B11" s="4" t="s">
        <v>345</v>
      </c>
    </row>
    <row r="12" spans="1:2">
      <c r="A12" s="4" t="s">
        <v>349</v>
      </c>
    </row>
    <row r="13" spans="1:2">
      <c r="A13" s="3" t="s">
        <v>219</v>
      </c>
    </row>
    <row r="14" spans="1:2">
      <c r="A14" s="4" t="s">
        <v>344</v>
      </c>
      <c r="B1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4" t="s">
        <v>353</v>
      </c>
    </row>
    <row r="4" spans="1:2">
      <c r="A4" s="3" t="s">
        <v>354</v>
      </c>
    </row>
    <row r="5" spans="1:2">
      <c r="A5" s="4" t="s">
        <v>355</v>
      </c>
      <c r="B5" s="6" t="n">
        <v>23505</v>
      </c>
    </row>
    <row r="6" spans="1:2">
      <c r="A6" s="4" t="s">
        <v>356</v>
      </c>
      <c r="B6" s="5" t="n">
        <v>179</v>
      </c>
    </row>
    <row r="7" spans="1:2">
      <c r="A7" s="4" t="s">
        <v>357</v>
      </c>
      <c r="B7" s="5" t="n">
        <v>-11037</v>
      </c>
    </row>
    <row r="8" spans="1:2">
      <c r="A8" s="4" t="s">
        <v>358</v>
      </c>
      <c r="B8" s="5" t="n">
        <v>12647</v>
      </c>
    </row>
    <row r="9" spans="1:2">
      <c r="A9" s="4" t="s">
        <v>359</v>
      </c>
    </row>
    <row r="10" spans="1:2">
      <c r="A10" s="3" t="s">
        <v>354</v>
      </c>
    </row>
    <row r="11" spans="1:2">
      <c r="A11" s="4" t="s">
        <v>355</v>
      </c>
      <c r="B11" s="5" t="n">
        <v>3523</v>
      </c>
    </row>
    <row r="12" spans="1:2">
      <c r="A12" s="4" t="s">
        <v>357</v>
      </c>
      <c r="B12" s="5" t="n">
        <v>-386</v>
      </c>
    </row>
    <row r="13" spans="1:2">
      <c r="A13" s="4" t="s">
        <v>358</v>
      </c>
      <c r="B13" s="5" t="n">
        <v>3137</v>
      </c>
    </row>
    <row r="14" spans="1:2">
      <c r="A14" s="4" t="s">
        <v>360</v>
      </c>
    </row>
    <row r="15" spans="1:2">
      <c r="A15" s="3" t="s">
        <v>354</v>
      </c>
    </row>
    <row r="16" spans="1:2">
      <c r="A16" s="4" t="s">
        <v>355</v>
      </c>
      <c r="B16" s="5" t="n">
        <v>6476</v>
      </c>
    </row>
    <row r="17" spans="1:2">
      <c r="A17" s="4" t="s">
        <v>356</v>
      </c>
      <c r="B17" s="5" t="n">
        <v>-140</v>
      </c>
    </row>
    <row r="18" spans="1:2">
      <c r="A18" s="4" t="s">
        <v>357</v>
      </c>
      <c r="B18" s="5" t="n">
        <v>-4080</v>
      </c>
    </row>
    <row r="19" spans="1:2">
      <c r="A19" s="4" t="s">
        <v>358</v>
      </c>
      <c r="B19" s="6" t="n">
        <v>2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12</v>
      </c>
      <c r="J1" s="2" t="s">
        <v>1</v>
      </c>
    </row>
    <row r="2" spans="1:12">
      <c r="B2" s="2" t="s">
        <v>2</v>
      </c>
      <c r="C2" s="2" t="s">
        <v>362</v>
      </c>
      <c r="D2" s="2" t="s">
        <v>4</v>
      </c>
      <c r="E2" s="2" t="s">
        <v>363</v>
      </c>
      <c r="F2" s="2" t="s">
        <v>30</v>
      </c>
      <c r="G2" s="2" t="s">
        <v>364</v>
      </c>
      <c r="H2" s="2" t="s">
        <v>365</v>
      </c>
      <c r="I2" s="2" t="s">
        <v>366</v>
      </c>
      <c r="J2" s="2" t="s">
        <v>2</v>
      </c>
      <c r="K2" s="2" t="s">
        <v>30</v>
      </c>
      <c r="L2" s="2" t="s">
        <v>72</v>
      </c>
    </row>
    <row r="3" spans="1:12">
      <c r="A3" s="3" t="s">
        <v>367</v>
      </c>
    </row>
    <row r="4" spans="1:12">
      <c r="A4" s="4" t="s">
        <v>85</v>
      </c>
      <c r="B4" s="6" t="n">
        <v>-17403</v>
      </c>
      <c r="C4" s="6" t="n">
        <v>-13263</v>
      </c>
      <c r="D4" s="6" t="n">
        <v>-21121</v>
      </c>
      <c r="E4" s="6" t="n">
        <v>-23078</v>
      </c>
      <c r="F4" s="6" t="n">
        <v>-27559</v>
      </c>
      <c r="G4" s="6" t="n">
        <v>-26444</v>
      </c>
      <c r="H4" s="6" t="n">
        <v>-24520</v>
      </c>
      <c r="I4" s="6" t="n">
        <v>-15653</v>
      </c>
      <c r="J4" s="6" t="n">
        <v>-74865</v>
      </c>
      <c r="K4" s="6" t="n">
        <v>-94176</v>
      </c>
      <c r="L4" s="6" t="n">
        <v>-27255</v>
      </c>
    </row>
    <row r="5" spans="1:12">
      <c r="A5" s="4" t="s">
        <v>168</v>
      </c>
      <c r="L5" s="5" t="n">
        <v>31806</v>
      </c>
    </row>
    <row r="6" spans="1:12">
      <c r="A6" s="4" t="s">
        <v>368</v>
      </c>
      <c r="L6" s="5" t="n">
        <v>-23327</v>
      </c>
    </row>
    <row r="7" spans="1:12">
      <c r="A7" s="4" t="s">
        <v>369</v>
      </c>
      <c r="J7" s="6" t="n">
        <v>-74865</v>
      </c>
      <c r="K7" s="6" t="n">
        <v>-94176</v>
      </c>
      <c r="L7" s="6" t="n">
        <v>-20021</v>
      </c>
    </row>
    <row r="8" spans="1:12">
      <c r="A8" s="4" t="s">
        <v>370</v>
      </c>
      <c r="B8" s="5" t="n">
        <v>32485572</v>
      </c>
      <c r="C8" s="5" t="n">
        <v>29753043</v>
      </c>
      <c r="D8" s="5" t="n">
        <v>29441514</v>
      </c>
      <c r="E8" s="5" t="n">
        <v>29350268</v>
      </c>
      <c r="F8" s="5" t="n">
        <v>27100231</v>
      </c>
      <c r="G8" s="5" t="n">
        <v>23460340</v>
      </c>
      <c r="H8" s="5" t="n">
        <v>23417378</v>
      </c>
      <c r="I8" s="5" t="n">
        <v>23130153</v>
      </c>
      <c r="J8" s="5" t="n">
        <v>30265262</v>
      </c>
      <c r="K8" s="5" t="n">
        <v>24262945</v>
      </c>
      <c r="L8" s="5" t="n">
        <v>13542282</v>
      </c>
    </row>
    <row r="9" spans="1:12">
      <c r="A9" s="4" t="s">
        <v>86</v>
      </c>
      <c r="B9" s="8" t="n">
        <v>-0.54</v>
      </c>
      <c r="C9" s="8" t="n">
        <v>-0.45</v>
      </c>
      <c r="D9" s="8" t="n">
        <v>-0.72</v>
      </c>
      <c r="E9" s="8" t="n">
        <v>-0.79</v>
      </c>
      <c r="F9" s="8" t="n">
        <v>-1.02</v>
      </c>
      <c r="G9" s="8" t="n">
        <v>-1.13</v>
      </c>
      <c r="H9" s="8" t="n">
        <v>-1.05</v>
      </c>
      <c r="I9" s="8" t="n">
        <v>-0.68</v>
      </c>
      <c r="J9" s="8" t="n">
        <v>-2.47</v>
      </c>
      <c r="K9" s="8" t="n">
        <v>-3.88</v>
      </c>
      <c r="L9" s="8" t="n">
        <v>-1.48</v>
      </c>
    </row>
    <row r="10" spans="1:12">
      <c r="A10" s="4" t="s">
        <v>92</v>
      </c>
    </row>
    <row r="11" spans="1:12">
      <c r="A11" s="3" t="s">
        <v>367</v>
      </c>
    </row>
    <row r="12" spans="1:12">
      <c r="A12" s="4" t="s">
        <v>368</v>
      </c>
      <c r="L12" s="6" t="n">
        <v>-124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72</v>
      </c>
    </row>
    <row r="3" spans="1:4">
      <c r="A3" s="4" t="s">
        <v>372</v>
      </c>
    </row>
    <row r="4" spans="1:4">
      <c r="A4" s="3" t="s">
        <v>373</v>
      </c>
    </row>
    <row r="5" spans="1:4">
      <c r="A5" s="4" t="s">
        <v>374</v>
      </c>
      <c r="B5" s="5" t="n">
        <v>3037690</v>
      </c>
      <c r="C5" s="5" t="n">
        <v>2326801</v>
      </c>
      <c r="D5" s="5" t="n">
        <v>1452149</v>
      </c>
    </row>
    <row r="6" spans="1:4">
      <c r="A6" s="4" t="s">
        <v>375</v>
      </c>
    </row>
    <row r="7" spans="1:4">
      <c r="A7" s="3" t="s">
        <v>373</v>
      </c>
    </row>
    <row r="8" spans="1:4">
      <c r="A8" s="4" t="s">
        <v>374</v>
      </c>
      <c r="B8" s="5" t="n">
        <v>2445</v>
      </c>
      <c r="C8" s="5" t="n">
        <v>2445</v>
      </c>
      <c r="D8" s="5" t="n">
        <v>2445</v>
      </c>
    </row>
    <row r="9" spans="1:4">
      <c r="A9" s="4" t="s">
        <v>376</v>
      </c>
    </row>
    <row r="10" spans="1:4">
      <c r="A10" s="3" t="s">
        <v>373</v>
      </c>
    </row>
    <row r="11" spans="1:4">
      <c r="A11" s="4" t="s">
        <v>374</v>
      </c>
      <c r="B11" s="5" t="n">
        <v>31943</v>
      </c>
      <c r="C11" s="5" t="n">
        <v>82512</v>
      </c>
      <c r="D11" s="5" t="n">
        <v>75718</v>
      </c>
    </row>
    <row r="12" spans="1:4">
      <c r="A12" s="4" t="s">
        <v>377</v>
      </c>
    </row>
    <row r="13" spans="1:4">
      <c r="A13" s="3" t="s">
        <v>373</v>
      </c>
    </row>
    <row r="14" spans="1:4">
      <c r="A14" s="4" t="s">
        <v>374</v>
      </c>
      <c r="B14" s="5" t="n">
        <v>218872</v>
      </c>
      <c r="C14" s="5" t="n">
        <v>4174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8</v>
      </c>
      <c r="B1" s="2" t="s">
        <v>2</v>
      </c>
      <c r="C1" s="2" t="s">
        <v>30</v>
      </c>
    </row>
    <row r="2" spans="1:3">
      <c r="A2" s="3" t="s">
        <v>179</v>
      </c>
    </row>
    <row r="3" spans="1:3">
      <c r="A3" s="4" t="s">
        <v>379</v>
      </c>
      <c r="B3" s="6" t="n">
        <v>616</v>
      </c>
      <c r="C3" s="6" t="n">
        <v>294</v>
      </c>
    </row>
    <row r="4" spans="1:3">
      <c r="A4" s="4" t="s">
        <v>380</v>
      </c>
      <c r="B4" s="5" t="n">
        <v>322</v>
      </c>
      <c r="C4" s="5" t="n">
        <v>67</v>
      </c>
    </row>
    <row r="5" spans="1:3">
      <c r="A5" s="4" t="s">
        <v>381</v>
      </c>
      <c r="B5" s="5" t="n">
        <v>875</v>
      </c>
      <c r="C5" s="5" t="n">
        <v>955</v>
      </c>
    </row>
    <row r="6" spans="1:3">
      <c r="A6" s="4" t="s">
        <v>382</v>
      </c>
      <c r="B6" s="6" t="n">
        <v>1813</v>
      </c>
      <c r="C6" s="6" t="n">
        <v>13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3</v>
      </c>
      <c r="B1" s="2" t="s">
        <v>2</v>
      </c>
      <c r="C1" s="2" t="s">
        <v>30</v>
      </c>
    </row>
    <row r="2" spans="1:3">
      <c r="A2" s="3" t="s">
        <v>181</v>
      </c>
    </row>
    <row r="3" spans="1:3">
      <c r="A3" s="4" t="s">
        <v>384</v>
      </c>
      <c r="B3" s="6" t="n">
        <v>1434</v>
      </c>
      <c r="C3" s="6" t="n">
        <v>512</v>
      </c>
    </row>
    <row r="4" spans="1:3">
      <c r="A4" s="4" t="s">
        <v>385</v>
      </c>
      <c r="B4" s="5" t="n">
        <v>526</v>
      </c>
      <c r="C4" s="5" t="n">
        <v>485</v>
      </c>
    </row>
    <row r="5" spans="1:3">
      <c r="A5" s="4" t="s">
        <v>386</v>
      </c>
      <c r="B5" s="5" t="n">
        <v>310</v>
      </c>
      <c r="C5" s="5" t="n">
        <v>328</v>
      </c>
    </row>
    <row r="6" spans="1:3">
      <c r="A6" s="4" t="s">
        <v>387</v>
      </c>
      <c r="B6" s="5" t="n">
        <v>456</v>
      </c>
      <c r="C6" s="5" t="n">
        <v>304</v>
      </c>
    </row>
    <row r="7" spans="1:3">
      <c r="A7" s="4" t="s">
        <v>388</v>
      </c>
      <c r="B7" s="5" t="n">
        <v>279</v>
      </c>
      <c r="C7" s="5" t="n">
        <v>276</v>
      </c>
    </row>
    <row r="8" spans="1:3">
      <c r="A8" s="4" t="s">
        <v>35</v>
      </c>
      <c r="B8" s="6" t="n">
        <v>3005</v>
      </c>
      <c r="C8" s="6" t="n">
        <v>19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9</v>
      </c>
      <c r="B1" s="2" t="s">
        <v>1</v>
      </c>
    </row>
    <row r="2" spans="1:4">
      <c r="B2" s="2" t="s">
        <v>2</v>
      </c>
      <c r="C2" s="2" t="s">
        <v>30</v>
      </c>
      <c r="D2" s="2" t="s">
        <v>72</v>
      </c>
    </row>
    <row r="3" spans="1:4">
      <c r="A3" s="3" t="s">
        <v>219</v>
      </c>
    </row>
    <row r="4" spans="1:4">
      <c r="A4" s="4" t="s">
        <v>390</v>
      </c>
      <c r="B4" s="6" t="n">
        <v>3494</v>
      </c>
      <c r="C4" s="6" t="n">
        <v>2370</v>
      </c>
    </row>
    <row r="5" spans="1:4">
      <c r="A5" s="4" t="s">
        <v>391</v>
      </c>
      <c r="B5" s="5" t="n">
        <v>-1668</v>
      </c>
      <c r="C5" s="5" t="n">
        <v>-1332</v>
      </c>
    </row>
    <row r="6" spans="1:4">
      <c r="A6" s="4" t="s">
        <v>37</v>
      </c>
      <c r="B6" s="5" t="n">
        <v>1826</v>
      </c>
      <c r="C6" s="5" t="n">
        <v>1038</v>
      </c>
    </row>
    <row r="7" spans="1:4">
      <c r="A7" s="4" t="s">
        <v>137</v>
      </c>
      <c r="B7" s="5" t="n">
        <v>336</v>
      </c>
      <c r="C7" s="5" t="n">
        <v>258</v>
      </c>
      <c r="D7" s="6" t="n">
        <v>171</v>
      </c>
    </row>
    <row r="8" spans="1:4">
      <c r="A8" s="4" t="s">
        <v>343</v>
      </c>
    </row>
    <row r="9" spans="1:4">
      <c r="A9" s="3" t="s">
        <v>219</v>
      </c>
    </row>
    <row r="10" spans="1:4">
      <c r="A10" s="4" t="s">
        <v>390</v>
      </c>
      <c r="B10" s="5" t="n">
        <v>1447</v>
      </c>
      <c r="C10" s="5" t="n">
        <v>863</v>
      </c>
    </row>
    <row r="11" spans="1:4">
      <c r="A11" s="4" t="s">
        <v>392</v>
      </c>
    </row>
    <row r="12" spans="1:4">
      <c r="A12" s="3" t="s">
        <v>219</v>
      </c>
    </row>
    <row r="13" spans="1:4">
      <c r="A13" s="4" t="s">
        <v>390</v>
      </c>
      <c r="B13" s="5" t="n">
        <v>702</v>
      </c>
      <c r="C13" s="5" t="n">
        <v>590</v>
      </c>
    </row>
    <row r="14" spans="1:4">
      <c r="A14" s="4" t="s">
        <v>393</v>
      </c>
    </row>
    <row r="15" spans="1:4">
      <c r="A15" s="3" t="s">
        <v>219</v>
      </c>
    </row>
    <row r="16" spans="1:4">
      <c r="A16" s="4" t="s">
        <v>390</v>
      </c>
      <c r="B16" s="5" t="n">
        <v>700</v>
      </c>
      <c r="C16" s="5" t="n">
        <v>700</v>
      </c>
    </row>
    <row r="17" spans="1:4">
      <c r="A17" s="4" t="s">
        <v>394</v>
      </c>
    </row>
    <row r="18" spans="1:4">
      <c r="A18" s="3" t="s">
        <v>219</v>
      </c>
    </row>
    <row r="19" spans="1:4">
      <c r="A19" s="4" t="s">
        <v>390</v>
      </c>
      <c r="B19" s="5" t="n">
        <v>528</v>
      </c>
      <c r="C19" s="5" t="n">
        <v>100</v>
      </c>
    </row>
    <row r="20" spans="1:4">
      <c r="A20" s="4" t="s">
        <v>349</v>
      </c>
    </row>
    <row r="21" spans="1:4">
      <c r="A21" s="3" t="s">
        <v>219</v>
      </c>
    </row>
    <row r="22" spans="1:4">
      <c r="A22" s="4" t="s">
        <v>390</v>
      </c>
      <c r="B22" s="6" t="n">
        <v>117</v>
      </c>
      <c r="C22" s="6" t="n">
        <v>1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5</v>
      </c>
      <c r="B1" s="2" t="s">
        <v>291</v>
      </c>
      <c r="C1" s="2" t="s">
        <v>1</v>
      </c>
    </row>
    <row r="2" spans="1:4">
      <c r="B2" s="2" t="s">
        <v>396</v>
      </c>
      <c r="C2" s="2" t="s">
        <v>2</v>
      </c>
      <c r="D2" s="2" t="s">
        <v>30</v>
      </c>
    </row>
    <row r="3" spans="1:4">
      <c r="A3" s="4" t="s">
        <v>397</v>
      </c>
      <c r="B3" s="6" t="n">
        <v>21000</v>
      </c>
    </row>
    <row r="4" spans="1:4">
      <c r="A4" s="4" t="s">
        <v>398</v>
      </c>
      <c r="B4" s="5" t="n">
        <v>4000</v>
      </c>
    </row>
    <row r="5" spans="1:4">
      <c r="A5" s="4" t="s">
        <v>399</v>
      </c>
      <c r="B5" s="5" t="n">
        <v>2500</v>
      </c>
    </row>
    <row r="6" spans="1:4">
      <c r="A6" s="4" t="s">
        <v>400</v>
      </c>
      <c r="B6" s="6" t="n">
        <v>2000</v>
      </c>
    </row>
    <row r="7" spans="1:4">
      <c r="A7" s="4" t="s">
        <v>401</v>
      </c>
      <c r="C7" s="6" t="n">
        <v>1845</v>
      </c>
    </row>
    <row r="8" spans="1:4">
      <c r="A8" s="4" t="s">
        <v>38</v>
      </c>
      <c r="C8" s="5" t="n">
        <v>0</v>
      </c>
      <c r="D8" s="6" t="n">
        <v>2103</v>
      </c>
    </row>
    <row r="9" spans="1:4">
      <c r="A9" s="4" t="s">
        <v>402</v>
      </c>
    </row>
    <row r="10" spans="1:4">
      <c r="A10" s="4" t="s">
        <v>401</v>
      </c>
      <c r="C10" s="6" t="n">
        <v>18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3</v>
      </c>
      <c r="B1" s="2" t="s">
        <v>2</v>
      </c>
      <c r="C1" s="2" t="s">
        <v>30</v>
      </c>
    </row>
    <row r="2" spans="1:3">
      <c r="A2" s="3" t="s">
        <v>188</v>
      </c>
    </row>
    <row r="3" spans="1:3">
      <c r="A3" s="4" t="s">
        <v>404</v>
      </c>
      <c r="B3" s="6" t="n">
        <v>2940</v>
      </c>
      <c r="C3" s="6" t="n">
        <v>2210</v>
      </c>
    </row>
    <row r="4" spans="1:3">
      <c r="A4" s="4" t="s">
        <v>405</v>
      </c>
      <c r="B4" s="5" t="n">
        <v>1790</v>
      </c>
      <c r="C4" s="5" t="n">
        <v>1160</v>
      </c>
    </row>
    <row r="5" spans="1:3">
      <c r="A5" s="4" t="s">
        <v>406</v>
      </c>
      <c r="B5" s="5" t="n">
        <v>1382</v>
      </c>
      <c r="C5" s="5" t="n">
        <v>1217</v>
      </c>
    </row>
    <row r="6" spans="1:3">
      <c r="A6" s="4" t="s">
        <v>407</v>
      </c>
      <c r="B6" s="5" t="n">
        <v>624</v>
      </c>
      <c r="C6" s="5" t="n">
        <v>801</v>
      </c>
    </row>
    <row r="7" spans="1:3">
      <c r="A7" s="4" t="s">
        <v>408</v>
      </c>
      <c r="B7" s="5" t="n">
        <v>517</v>
      </c>
      <c r="C7" s="5" t="n">
        <v>2485</v>
      </c>
    </row>
    <row r="8" spans="1:3">
      <c r="A8" s="4" t="s">
        <v>409</v>
      </c>
      <c r="B8" s="5" t="n">
        <v>405</v>
      </c>
      <c r="C8" s="5" t="n">
        <v>416</v>
      </c>
    </row>
    <row r="9" spans="1:3">
      <c r="A9" s="4" t="s">
        <v>410</v>
      </c>
      <c r="B9" s="5" t="n">
        <v>6</v>
      </c>
      <c r="C9" s="5" t="n">
        <v>18</v>
      </c>
    </row>
    <row r="10" spans="1:3">
      <c r="A10" s="4" t="s">
        <v>411</v>
      </c>
      <c r="B10" s="5" t="n">
        <v>877</v>
      </c>
      <c r="C10" s="5" t="n">
        <v>572</v>
      </c>
    </row>
    <row r="11" spans="1:3">
      <c r="A11" s="4" t="s">
        <v>412</v>
      </c>
      <c r="B11" s="6" t="n">
        <v>8541</v>
      </c>
      <c r="C11" s="6" t="n">
        <v>88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13</v>
      </c>
      <c r="B1" s="2" t="s">
        <v>291</v>
      </c>
      <c r="C1" s="2" t="s">
        <v>1</v>
      </c>
    </row>
    <row r="2" spans="1:3">
      <c r="B2" s="2" t="s">
        <v>414</v>
      </c>
      <c r="C2" s="2" t="s">
        <v>2</v>
      </c>
    </row>
    <row r="3" spans="1:3">
      <c r="A3" s="3" t="s">
        <v>415</v>
      </c>
    </row>
    <row r="4" spans="1:3">
      <c r="A4" s="4" t="s">
        <v>416</v>
      </c>
      <c r="C4" s="4" t="s">
        <v>417</v>
      </c>
    </row>
    <row r="5" spans="1:3">
      <c r="A5" s="4" t="s">
        <v>418</v>
      </c>
    </row>
    <row r="6" spans="1:3">
      <c r="A6" s="3" t="s">
        <v>415</v>
      </c>
    </row>
    <row r="7" spans="1:3">
      <c r="A7" s="4" t="s">
        <v>419</v>
      </c>
      <c r="B7" s="5" t="n">
        <v>3</v>
      </c>
    </row>
    <row r="8" spans="1:3">
      <c r="A8" s="4" t="s">
        <v>420</v>
      </c>
      <c r="C8" s="5" t="n">
        <v>3</v>
      </c>
    </row>
    <row r="9" spans="1:3">
      <c r="A9" s="4" t="s">
        <v>421</v>
      </c>
    </row>
    <row r="10" spans="1:3">
      <c r="A10" s="3" t="s">
        <v>415</v>
      </c>
    </row>
    <row r="11" spans="1:3">
      <c r="A11" s="4" t="s">
        <v>419</v>
      </c>
      <c r="C11" s="5" t="n">
        <v>5</v>
      </c>
    </row>
    <row r="12" spans="1:3">
      <c r="A12" s="4" t="s">
        <v>422</v>
      </c>
    </row>
    <row r="13" spans="1:3">
      <c r="A13" s="3" t="s">
        <v>415</v>
      </c>
    </row>
    <row r="14" spans="1:3">
      <c r="A14" s="4" t="s">
        <v>419</v>
      </c>
      <c r="C14" s="5" t="n">
        <v>11</v>
      </c>
    </row>
    <row r="15" spans="1:3">
      <c r="A15" s="4" t="s">
        <v>423</v>
      </c>
      <c r="C15" s="5" t="n">
        <v>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 customWidth="1" max="5" min="5" width="48"/>
    <col customWidth="1" max="6" min="6" width="13"/>
    <col customWidth="1" max="7" min="7" width="27"/>
    <col customWidth="1" max="8" min="8" width="24"/>
    <col customWidth="1" max="9" min="9" width="20"/>
    <col customWidth="1" max="10" min="10" width="11"/>
  </cols>
  <sheetData>
    <row r="1" spans="1:10">
      <c r="A1" s="1" t="s">
        <v>88</v>
      </c>
      <c r="B1" s="2" t="s">
        <v>89</v>
      </c>
      <c r="C1" s="2" t="s">
        <v>90</v>
      </c>
      <c r="D1" s="2" t="s">
        <v>91</v>
      </c>
      <c r="E1" s="2" t="s">
        <v>92</v>
      </c>
      <c r="F1" s="2" t="s">
        <v>93</v>
      </c>
      <c r="G1" s="2" t="s">
        <v>94</v>
      </c>
      <c r="H1" s="2" t="s">
        <v>95</v>
      </c>
      <c r="I1" s="2" t="s">
        <v>96</v>
      </c>
      <c r="J1" s="2" t="s">
        <v>97</v>
      </c>
    </row>
    <row r="2" spans="1:10">
      <c r="A2" s="4" t="s">
        <v>98</v>
      </c>
      <c r="B2" s="6" t="n">
        <v>12781</v>
      </c>
      <c r="C2" s="6" t="n">
        <v>51212</v>
      </c>
      <c r="D2" s="6" t="n">
        <v>13114</v>
      </c>
      <c r="F2" s="6" t="n">
        <v>1</v>
      </c>
      <c r="G2" s="6" t="n">
        <v>12407</v>
      </c>
      <c r="H2" s="6" t="n">
        <v>-3</v>
      </c>
      <c r="I2" s="6" t="n">
        <v>-101753</v>
      </c>
    </row>
    <row r="3" spans="1:10">
      <c r="A3" s="4" t="s">
        <v>98</v>
      </c>
      <c r="J3" s="6" t="n">
        <v>-89348</v>
      </c>
    </row>
    <row r="4" spans="1:10">
      <c r="A4" s="4" t="s">
        <v>99</v>
      </c>
      <c r="B4" s="5" t="n">
        <v>9232334</v>
      </c>
      <c r="C4" s="5" t="n">
        <v>27324237</v>
      </c>
      <c r="D4" s="5" t="n">
        <v>8658008</v>
      </c>
      <c r="F4" s="5" t="n">
        <v>1006219</v>
      </c>
    </row>
    <row r="5" spans="1:10">
      <c r="A5" s="3" t="s">
        <v>100</v>
      </c>
    </row>
    <row r="6" spans="1:10">
      <c r="A6" s="4" t="s">
        <v>101</v>
      </c>
      <c r="G6" s="5" t="n">
        <v>517</v>
      </c>
      <c r="J6" s="5" t="n">
        <v>517</v>
      </c>
    </row>
    <row r="7" spans="1:10">
      <c r="A7" s="4" t="s">
        <v>102</v>
      </c>
      <c r="F7" s="5" t="n">
        <v>173251</v>
      </c>
    </row>
    <row r="8" spans="1:10">
      <c r="A8" s="4" t="s">
        <v>103</v>
      </c>
      <c r="G8" s="5" t="n">
        <v>6</v>
      </c>
      <c r="J8" s="5" t="n">
        <v>6</v>
      </c>
    </row>
    <row r="9" spans="1:10">
      <c r="A9" s="4" t="s">
        <v>104</v>
      </c>
      <c r="F9" s="5" t="n">
        <v>16062</v>
      </c>
    </row>
    <row r="10" spans="1:10">
      <c r="A10" s="4" t="s">
        <v>105</v>
      </c>
      <c r="F10" s="5" t="n">
        <v>194694</v>
      </c>
    </row>
    <row r="11" spans="1:10">
      <c r="A11" s="4" t="s">
        <v>106</v>
      </c>
      <c r="B11" s="6" t="n">
        <v>2297</v>
      </c>
      <c r="C11" s="6" t="n">
        <v>18034</v>
      </c>
      <c r="D11" s="6" t="n">
        <v>2996</v>
      </c>
      <c r="E11" s="6" t="n">
        <v>1245</v>
      </c>
      <c r="G11" s="5" t="n">
        <v>-24572</v>
      </c>
      <c r="J11" s="5" t="n">
        <v>-24572</v>
      </c>
    </row>
    <row r="12" spans="1:10">
      <c r="A12" s="4" t="s">
        <v>107</v>
      </c>
      <c r="E12" s="6" t="n">
        <v>44807</v>
      </c>
    </row>
    <row r="13" spans="1:10">
      <c r="A13" s="4" t="s">
        <v>108</v>
      </c>
      <c r="E13" s="5" t="n">
        <v>37500000</v>
      </c>
    </row>
    <row r="14" spans="1:10">
      <c r="A14" s="4" t="s">
        <v>109</v>
      </c>
      <c r="E14" s="6" t="n">
        <v>5000</v>
      </c>
    </row>
    <row r="15" spans="1:10">
      <c r="A15" s="4" t="s">
        <v>110</v>
      </c>
      <c r="E15" s="5" t="n">
        <v>4166667</v>
      </c>
    </row>
    <row r="16" spans="1:10">
      <c r="A16" s="4" t="s">
        <v>111</v>
      </c>
      <c r="B16" s="5" t="n">
        <v>-3733</v>
      </c>
      <c r="C16" s="5" t="n">
        <v>-23341</v>
      </c>
      <c r="D16" s="5" t="n">
        <v>-4110</v>
      </c>
      <c r="G16" s="5" t="n">
        <v>31184</v>
      </c>
      <c r="J16" s="5" t="n">
        <v>31184</v>
      </c>
    </row>
    <row r="17" spans="1:10">
      <c r="A17" s="4" t="s">
        <v>112</v>
      </c>
      <c r="B17" s="6" t="n">
        <v>-11345</v>
      </c>
      <c r="C17" s="6" t="n">
        <v>-45905</v>
      </c>
      <c r="D17" s="6" t="n">
        <v>-12000</v>
      </c>
      <c r="E17" s="6" t="n">
        <v>-50000</v>
      </c>
      <c r="F17" s="6" t="n">
        <v>13</v>
      </c>
      <c r="G17" s="5" t="n">
        <v>119237</v>
      </c>
      <c r="J17" s="5" t="n">
        <v>119250</v>
      </c>
    </row>
    <row r="18" spans="1:10">
      <c r="A18" s="4" t="s">
        <v>113</v>
      </c>
      <c r="B18" s="5" t="n">
        <v>-9232334</v>
      </c>
      <c r="C18" s="5" t="n">
        <v>-27324237</v>
      </c>
      <c r="D18" s="5" t="n">
        <v>-8658008</v>
      </c>
      <c r="E18" s="5" t="n">
        <v>-41666667</v>
      </c>
      <c r="F18" s="5" t="n">
        <v>12591463</v>
      </c>
    </row>
    <row r="19" spans="1:10">
      <c r="A19" s="4" t="s">
        <v>114</v>
      </c>
      <c r="F19" s="6" t="n">
        <v>7</v>
      </c>
      <c r="G19" s="5" t="n">
        <v>72022</v>
      </c>
      <c r="J19" s="5" t="n">
        <v>72029</v>
      </c>
    </row>
    <row r="20" spans="1:10">
      <c r="A20" s="4" t="s">
        <v>115</v>
      </c>
      <c r="F20" s="5" t="n">
        <v>6670000</v>
      </c>
    </row>
    <row r="21" spans="1:10">
      <c r="A21" s="4" t="s">
        <v>116</v>
      </c>
      <c r="E21" s="6" t="n">
        <v>1052</v>
      </c>
      <c r="G21" s="5" t="n">
        <v>1052</v>
      </c>
      <c r="J21" s="5" t="n">
        <v>1052</v>
      </c>
    </row>
    <row r="22" spans="1:10">
      <c r="A22" s="4" t="s">
        <v>117</v>
      </c>
      <c r="F22" s="5" t="n">
        <v>87662</v>
      </c>
    </row>
    <row r="23" spans="1:10">
      <c r="A23" s="4" t="s">
        <v>118</v>
      </c>
      <c r="G23" s="5" t="n">
        <v>2209</v>
      </c>
      <c r="J23" s="5" t="n">
        <v>2209</v>
      </c>
    </row>
    <row r="24" spans="1:10">
      <c r="A24" s="4" t="s">
        <v>85</v>
      </c>
      <c r="I24" s="5" t="n">
        <v>-27255</v>
      </c>
      <c r="J24" s="5" t="n">
        <v>-27255</v>
      </c>
    </row>
    <row r="25" spans="1:10">
      <c r="A25" s="4" t="s">
        <v>119</v>
      </c>
      <c r="F25" s="6" t="n">
        <v>21</v>
      </c>
      <c r="G25" s="5" t="n">
        <v>214062</v>
      </c>
      <c r="H25" s="5" t="n">
        <v>-3</v>
      </c>
      <c r="I25" s="5" t="n">
        <v>-129008</v>
      </c>
    </row>
    <row r="26" spans="1:10">
      <c r="A26" s="4" t="s">
        <v>119</v>
      </c>
      <c r="J26" s="5" t="n">
        <v>85072</v>
      </c>
    </row>
    <row r="27" spans="1:10">
      <c r="A27" s="4" t="s">
        <v>120</v>
      </c>
      <c r="F27" s="5" t="n">
        <v>20739351</v>
      </c>
    </row>
    <row r="28" spans="1:10">
      <c r="A28" s="3" t="s">
        <v>100</v>
      </c>
    </row>
    <row r="29" spans="1:10">
      <c r="A29" s="4" t="s">
        <v>101</v>
      </c>
      <c r="G29" s="5" t="n">
        <v>443</v>
      </c>
      <c r="J29" s="5" t="n">
        <v>443</v>
      </c>
    </row>
    <row r="30" spans="1:10">
      <c r="A30" s="4" t="s">
        <v>102</v>
      </c>
      <c r="F30" s="5" t="n">
        <v>81831</v>
      </c>
    </row>
    <row r="31" spans="1:10">
      <c r="A31" s="4" t="s">
        <v>121</v>
      </c>
      <c r="G31" s="5" t="n">
        <v>442</v>
      </c>
      <c r="J31" s="5" t="n">
        <v>442</v>
      </c>
    </row>
    <row r="32" spans="1:10">
      <c r="A32" s="4" t="s">
        <v>122</v>
      </c>
      <c r="F32" s="5" t="n">
        <v>42918</v>
      </c>
    </row>
    <row r="33" spans="1:10">
      <c r="A33" s="4" t="s">
        <v>114</v>
      </c>
      <c r="F33" s="6" t="n">
        <v>8</v>
      </c>
      <c r="G33" s="5" t="n">
        <v>137332</v>
      </c>
      <c r="J33" s="5" t="n">
        <v>137340</v>
      </c>
    </row>
    <row r="34" spans="1:10">
      <c r="A34" s="4" t="s">
        <v>115</v>
      </c>
      <c r="F34" s="5" t="n">
        <v>8500000</v>
      </c>
    </row>
    <row r="35" spans="1:10">
      <c r="A35" s="4" t="s">
        <v>123</v>
      </c>
      <c r="G35" s="5" t="n">
        <v>-3</v>
      </c>
      <c r="H35" s="6" t="n">
        <v>3</v>
      </c>
    </row>
    <row r="36" spans="1:10">
      <c r="A36" s="4" t="s">
        <v>118</v>
      </c>
      <c r="G36" s="5" t="n">
        <v>5787</v>
      </c>
      <c r="J36" s="5" t="n">
        <v>5787</v>
      </c>
    </row>
    <row r="37" spans="1:10">
      <c r="A37" s="4" t="s">
        <v>85</v>
      </c>
      <c r="I37" s="5" t="n">
        <v>-94176</v>
      </c>
      <c r="J37" s="5" t="n">
        <v>-94176</v>
      </c>
    </row>
    <row r="38" spans="1:10">
      <c r="A38" s="4" t="s">
        <v>124</v>
      </c>
      <c r="F38" s="6" t="n">
        <v>29</v>
      </c>
      <c r="G38" s="5" t="n">
        <v>358063</v>
      </c>
      <c r="I38" s="5" t="n">
        <v>-223184</v>
      </c>
    </row>
    <row r="39" spans="1:10">
      <c r="A39" s="4" t="s">
        <v>124</v>
      </c>
      <c r="J39" s="5" t="n">
        <v>134908</v>
      </c>
    </row>
    <row r="40" spans="1:10">
      <c r="A40" s="4" t="s">
        <v>125</v>
      </c>
      <c r="F40" s="5" t="n">
        <v>29364100</v>
      </c>
    </row>
    <row r="41" spans="1:10">
      <c r="A41" s="3" t="s">
        <v>100</v>
      </c>
    </row>
    <row r="42" spans="1:10">
      <c r="A42" s="4" t="s">
        <v>101</v>
      </c>
      <c r="F42" s="6" t="n">
        <v>1</v>
      </c>
      <c r="G42" s="5" t="n">
        <v>735</v>
      </c>
      <c r="J42" s="6" t="n">
        <v>736</v>
      </c>
    </row>
    <row r="43" spans="1:10">
      <c r="A43" s="4" t="s">
        <v>102</v>
      </c>
      <c r="F43" s="5" t="n">
        <v>158801</v>
      </c>
      <c r="J43" s="5" t="n">
        <v>158801</v>
      </c>
    </row>
    <row r="44" spans="1:10">
      <c r="A44" s="4" t="s">
        <v>121</v>
      </c>
      <c r="G44" s="5" t="n">
        <v>1141</v>
      </c>
      <c r="J44" s="6" t="n">
        <v>1141</v>
      </c>
    </row>
    <row r="45" spans="1:10">
      <c r="A45" s="4" t="s">
        <v>122</v>
      </c>
      <c r="F45" s="5" t="n">
        <v>110841</v>
      </c>
    </row>
    <row r="46" spans="1:10">
      <c r="A46" s="4" t="s">
        <v>126</v>
      </c>
      <c r="F46" s="5" t="n">
        <v>14757</v>
      </c>
    </row>
    <row r="47" spans="1:10">
      <c r="A47" s="4" t="s">
        <v>127</v>
      </c>
      <c r="G47" s="5" t="n">
        <v>-68</v>
      </c>
      <c r="J47" s="5" t="n">
        <v>-68</v>
      </c>
    </row>
    <row r="48" spans="1:10">
      <c r="A48" s="4" t="s">
        <v>128</v>
      </c>
      <c r="F48" s="5" t="n">
        <v>-4819</v>
      </c>
    </row>
    <row r="49" spans="1:10">
      <c r="A49" s="4" t="s">
        <v>114</v>
      </c>
      <c r="F49" s="6" t="n">
        <v>3</v>
      </c>
      <c r="G49" s="5" t="n">
        <v>34280</v>
      </c>
      <c r="J49" s="6" t="n">
        <v>34283</v>
      </c>
    </row>
    <row r="50" spans="1:10">
      <c r="A50" s="4" t="s">
        <v>115</v>
      </c>
      <c r="F50" s="5" t="n">
        <v>3126998</v>
      </c>
      <c r="J50" s="5" t="n">
        <v>3126998</v>
      </c>
    </row>
    <row r="51" spans="1:10">
      <c r="A51" s="4" t="s">
        <v>118</v>
      </c>
      <c r="G51" s="5" t="n">
        <v>7945</v>
      </c>
      <c r="J51" s="6" t="n">
        <v>7945</v>
      </c>
    </row>
    <row r="52" spans="1:10">
      <c r="A52" s="4" t="s">
        <v>85</v>
      </c>
      <c r="I52" s="5" t="n">
        <v>-74865</v>
      </c>
      <c r="J52" s="5" t="n">
        <v>-74865</v>
      </c>
    </row>
    <row r="53" spans="1:10">
      <c r="A53" s="4" t="s">
        <v>129</v>
      </c>
      <c r="F53" s="6" t="n">
        <v>33</v>
      </c>
      <c r="G53" s="6" t="n">
        <v>402096</v>
      </c>
      <c r="I53" s="6" t="n">
        <v>-298049</v>
      </c>
    </row>
    <row r="54" spans="1:10">
      <c r="A54" s="4" t="s">
        <v>129</v>
      </c>
      <c r="J54" s="6" t="n">
        <v>104080</v>
      </c>
    </row>
    <row r="55" spans="1:10">
      <c r="A55" s="4" t="s">
        <v>130</v>
      </c>
      <c r="F55" s="5" t="n">
        <v>327706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424</v>
      </c>
      <c r="B1" s="2" t="s">
        <v>291</v>
      </c>
      <c r="C1" s="2" t="s">
        <v>1</v>
      </c>
    </row>
    <row r="2" spans="1:5">
      <c r="B2" s="2" t="s">
        <v>425</v>
      </c>
      <c r="C2" s="2" t="s">
        <v>352</v>
      </c>
      <c r="D2" s="2" t="s">
        <v>298</v>
      </c>
      <c r="E2" s="2" t="s">
        <v>315</v>
      </c>
    </row>
    <row r="3" spans="1:5">
      <c r="A3" s="3" t="s">
        <v>426</v>
      </c>
    </row>
    <row r="4" spans="1:5">
      <c r="A4" s="4" t="s">
        <v>427</v>
      </c>
      <c r="C4" s="4" t="s">
        <v>428</v>
      </c>
    </row>
    <row r="5" spans="1:5">
      <c r="A5" s="3" t="s">
        <v>429</v>
      </c>
    </row>
    <row r="6" spans="1:5">
      <c r="A6" s="5" t="n">
        <v>2018</v>
      </c>
      <c r="C6" s="6" t="n">
        <v>234</v>
      </c>
    </row>
    <row r="7" spans="1:5">
      <c r="A7" s="5" t="n">
        <v>2019</v>
      </c>
      <c r="C7" s="5" t="n">
        <v>241</v>
      </c>
    </row>
    <row r="8" spans="1:5">
      <c r="A8" s="5" t="n">
        <v>2020</v>
      </c>
      <c r="C8" s="5" t="n">
        <v>164</v>
      </c>
    </row>
    <row r="9" spans="1:5">
      <c r="A9" s="4" t="s">
        <v>430</v>
      </c>
      <c r="C9" s="5" t="n">
        <v>639</v>
      </c>
    </row>
    <row r="10" spans="1:5">
      <c r="A10" s="3" t="s">
        <v>431</v>
      </c>
    </row>
    <row r="11" spans="1:5">
      <c r="A11" s="4" t="s">
        <v>432</v>
      </c>
      <c r="C11" s="5" t="n">
        <v>194</v>
      </c>
      <c r="D11" s="6" t="n">
        <v>182</v>
      </c>
      <c r="E11" s="6" t="n">
        <v>112</v>
      </c>
    </row>
    <row r="12" spans="1:5">
      <c r="A12" s="3" t="s">
        <v>433</v>
      </c>
    </row>
    <row r="13" spans="1:5">
      <c r="A13" s="4" t="s">
        <v>39</v>
      </c>
      <c r="C13" s="5" t="n">
        <v>97</v>
      </c>
      <c r="D13" s="6" t="n">
        <v>97</v>
      </c>
    </row>
    <row r="14" spans="1:5">
      <c r="A14" s="4" t="s">
        <v>434</v>
      </c>
    </row>
    <row r="15" spans="1:5">
      <c r="A15" s="3" t="s">
        <v>426</v>
      </c>
    </row>
    <row r="16" spans="1:5">
      <c r="A16" s="4" t="s">
        <v>435</v>
      </c>
      <c r="B16" s="5" t="n">
        <v>9660</v>
      </c>
    </row>
    <row r="17" spans="1:5">
      <c r="A17" s="4" t="s">
        <v>436</v>
      </c>
    </row>
    <row r="18" spans="1:5">
      <c r="A18" s="3" t="s">
        <v>426</v>
      </c>
    </row>
    <row r="19" spans="1:5">
      <c r="A19" s="4" t="s">
        <v>435</v>
      </c>
      <c r="B19" s="5" t="n">
        <v>19335</v>
      </c>
    </row>
    <row r="20" spans="1:5">
      <c r="A20" s="4" t="s">
        <v>437</v>
      </c>
      <c r="B20" s="4" t="s">
        <v>345</v>
      </c>
    </row>
    <row r="21" spans="1:5">
      <c r="A21" s="4" t="s">
        <v>438</v>
      </c>
    </row>
    <row r="22" spans="1:5">
      <c r="A22" s="3" t="s">
        <v>433</v>
      </c>
    </row>
    <row r="23" spans="1:5">
      <c r="A23" s="4" t="s">
        <v>39</v>
      </c>
      <c r="C23" s="6" t="n">
        <v>9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39</v>
      </c>
      <c r="B1" s="2" t="s">
        <v>440</v>
      </c>
      <c r="C1" s="2" t="s">
        <v>414</v>
      </c>
      <c r="D1" s="2" t="s">
        <v>441</v>
      </c>
      <c r="E1" s="2" t="s">
        <v>442</v>
      </c>
      <c r="F1" s="2" t="s">
        <v>443</v>
      </c>
      <c r="G1" s="2" t="s">
        <v>444</v>
      </c>
      <c r="H1" s="2" t="s">
        <v>445</v>
      </c>
      <c r="I1" s="2" t="s">
        <v>446</v>
      </c>
      <c r="J1" s="2" t="s">
        <v>447</v>
      </c>
      <c r="K1" s="2" t="s">
        <v>448</v>
      </c>
      <c r="L1" s="2" t="s">
        <v>2</v>
      </c>
      <c r="M1" s="2" t="s">
        <v>30</v>
      </c>
      <c r="N1" s="2" t="s">
        <v>72</v>
      </c>
      <c r="O1" s="2" t="s">
        <v>449</v>
      </c>
    </row>
    <row r="2" spans="1:15">
      <c r="A2" s="3" t="s">
        <v>450</v>
      </c>
    </row>
    <row r="3" spans="1:15">
      <c r="A3" s="4" t="s">
        <v>451</v>
      </c>
      <c r="B3" s="6" t="n">
        <v>1000</v>
      </c>
    </row>
    <row r="4" spans="1:15">
      <c r="A4" s="4" t="s">
        <v>452</v>
      </c>
      <c r="O4" s="8" t="n">
        <v>12.27</v>
      </c>
    </row>
    <row r="5" spans="1:15">
      <c r="A5" s="4" t="s">
        <v>115</v>
      </c>
      <c r="L5" s="5" t="n">
        <v>3126998</v>
      </c>
    </row>
    <row r="6" spans="1:15">
      <c r="A6" s="4" t="s">
        <v>83</v>
      </c>
      <c r="N6" s="6" t="n">
        <v>91</v>
      </c>
    </row>
    <row r="7" spans="1:15">
      <c r="A7" s="5" t="n">
        <v>2018</v>
      </c>
      <c r="L7" s="6" t="n">
        <v>1479</v>
      </c>
    </row>
    <row r="8" spans="1:15">
      <c r="A8" s="4" t="s">
        <v>453</v>
      </c>
    </row>
    <row r="9" spans="1:15">
      <c r="A9" s="3" t="s">
        <v>450</v>
      </c>
    </row>
    <row r="10" spans="1:15">
      <c r="A10" s="4" t="s">
        <v>454</v>
      </c>
      <c r="B10" s="5" t="n">
        <v>11850</v>
      </c>
    </row>
    <row r="11" spans="1:15">
      <c r="A11" s="4" t="s">
        <v>452</v>
      </c>
      <c r="B11" s="8" t="n">
        <v>0.07000000000000001</v>
      </c>
    </row>
    <row r="12" spans="1:15">
      <c r="A12" s="4" t="s">
        <v>455</v>
      </c>
    </row>
    <row r="13" spans="1:15">
      <c r="A13" s="3" t="s">
        <v>450</v>
      </c>
    </row>
    <row r="14" spans="1:15">
      <c r="A14" s="4" t="s">
        <v>454</v>
      </c>
      <c r="F14" s="5" t="n">
        <v>14430</v>
      </c>
    </row>
    <row r="15" spans="1:15">
      <c r="A15" s="4" t="s">
        <v>452</v>
      </c>
      <c r="F15" s="8" t="n">
        <v>0.05</v>
      </c>
    </row>
    <row r="16" spans="1:15">
      <c r="A16" s="4" t="s">
        <v>456</v>
      </c>
    </row>
    <row r="17" spans="1:15">
      <c r="A17" s="3" t="s">
        <v>450</v>
      </c>
    </row>
    <row r="18" spans="1:15">
      <c r="A18" s="4" t="s">
        <v>454</v>
      </c>
      <c r="E18" s="5" t="n">
        <v>86580</v>
      </c>
    </row>
    <row r="19" spans="1:15">
      <c r="A19" s="4" t="s">
        <v>452</v>
      </c>
      <c r="E19" s="8" t="n">
        <v>0.05</v>
      </c>
    </row>
    <row r="20" spans="1:15">
      <c r="A20" s="4" t="s">
        <v>92</v>
      </c>
    </row>
    <row r="21" spans="1:15">
      <c r="A21" s="3" t="s">
        <v>450</v>
      </c>
    </row>
    <row r="22" spans="1:15">
      <c r="A22" s="4" t="s">
        <v>115</v>
      </c>
      <c r="C22" s="5" t="n">
        <v>4166667</v>
      </c>
    </row>
    <row r="23" spans="1:15">
      <c r="A23" s="4" t="s">
        <v>457</v>
      </c>
    </row>
    <row r="24" spans="1:15">
      <c r="A24" s="3" t="s">
        <v>450</v>
      </c>
    </row>
    <row r="25" spans="1:15">
      <c r="A25" s="4" t="s">
        <v>83</v>
      </c>
      <c r="C25" s="6" t="n">
        <v>91</v>
      </c>
    </row>
    <row r="26" spans="1:15">
      <c r="A26" s="4" t="s">
        <v>458</v>
      </c>
    </row>
    <row r="27" spans="1:15">
      <c r="A27" s="3" t="s">
        <v>450</v>
      </c>
    </row>
    <row r="28" spans="1:15">
      <c r="A28" s="4" t="s">
        <v>459</v>
      </c>
      <c r="K28" s="6" t="n">
        <v>5000</v>
      </c>
    </row>
    <row r="29" spans="1:15">
      <c r="A29" s="4" t="s">
        <v>460</v>
      </c>
      <c r="K29" s="4" t="s">
        <v>461</v>
      </c>
    </row>
    <row r="30" spans="1:15">
      <c r="A30" s="4" t="s">
        <v>462</v>
      </c>
    </row>
    <row r="31" spans="1:15">
      <c r="A31" s="3" t="s">
        <v>450</v>
      </c>
    </row>
    <row r="32" spans="1:15">
      <c r="A32" s="4" t="s">
        <v>451</v>
      </c>
      <c r="B32" s="6" t="n">
        <v>1000</v>
      </c>
    </row>
    <row r="33" spans="1:15">
      <c r="A33" s="4" t="s">
        <v>463</v>
      </c>
      <c r="H33" s="6" t="n">
        <v>500</v>
      </c>
      <c r="I33" s="6" t="n">
        <v>250</v>
      </c>
      <c r="J33" s="6" t="n">
        <v>250</v>
      </c>
    </row>
    <row r="34" spans="1:15">
      <c r="A34" s="4" t="s">
        <v>464</v>
      </c>
      <c r="B34" s="4" t="s">
        <v>465</v>
      </c>
    </row>
    <row r="35" spans="1:15">
      <c r="A35" s="4" t="s">
        <v>466</v>
      </c>
      <c r="B35" s="4" t="s">
        <v>467</v>
      </c>
    </row>
    <row r="36" spans="1:15">
      <c r="A36" s="4" t="s">
        <v>468</v>
      </c>
    </row>
    <row r="37" spans="1:15">
      <c r="A37" s="3" t="s">
        <v>450</v>
      </c>
    </row>
    <row r="38" spans="1:15">
      <c r="A38" s="4" t="s">
        <v>469</v>
      </c>
      <c r="M38" s="4" t="s">
        <v>470</v>
      </c>
      <c r="N38" s="4" t="s">
        <v>470</v>
      </c>
    </row>
    <row r="39" spans="1:15">
      <c r="A39" s="4" t="s">
        <v>471</v>
      </c>
      <c r="B39" s="4" t="s">
        <v>472</v>
      </c>
    </row>
    <row r="40" spans="1:15">
      <c r="A40" s="4" t="s">
        <v>473</v>
      </c>
    </row>
    <row r="41" spans="1:15">
      <c r="A41" s="3" t="s">
        <v>450</v>
      </c>
    </row>
    <row r="42" spans="1:15">
      <c r="A42" s="4" t="s">
        <v>451</v>
      </c>
      <c r="G42" s="6" t="n">
        <v>6000</v>
      </c>
    </row>
    <row r="43" spans="1:15">
      <c r="A43" s="4" t="s">
        <v>463</v>
      </c>
      <c r="F43" s="6" t="n">
        <v>2000</v>
      </c>
    </row>
    <row r="44" spans="1:15">
      <c r="A44" s="4" t="s">
        <v>474</v>
      </c>
      <c r="F44" s="6" t="n">
        <v>1056</v>
      </c>
    </row>
    <row r="45" spans="1:15">
      <c r="A45" s="4" t="s">
        <v>464</v>
      </c>
      <c r="F45" s="4" t="s">
        <v>465</v>
      </c>
    </row>
    <row r="46" spans="1:15">
      <c r="A46" s="4" t="s">
        <v>466</v>
      </c>
      <c r="F46" s="4" t="s">
        <v>467</v>
      </c>
    </row>
    <row r="47" spans="1:15">
      <c r="A47" s="4" t="s">
        <v>475</v>
      </c>
    </row>
    <row r="48" spans="1:15">
      <c r="A48" s="3" t="s">
        <v>450</v>
      </c>
    </row>
    <row r="49" spans="1:15">
      <c r="A49" s="4" t="s">
        <v>476</v>
      </c>
      <c r="G49" s="4" t="s">
        <v>477</v>
      </c>
    </row>
    <row r="50" spans="1:15">
      <c r="A50" s="4" t="s">
        <v>471</v>
      </c>
      <c r="F50" s="4" t="s">
        <v>478</v>
      </c>
    </row>
    <row r="51" spans="1:15">
      <c r="A51" s="4" t="s">
        <v>479</v>
      </c>
    </row>
    <row r="52" spans="1:15">
      <c r="A52" s="3" t="s">
        <v>450</v>
      </c>
    </row>
    <row r="53" spans="1:15">
      <c r="A53" s="4" t="s">
        <v>451</v>
      </c>
      <c r="E53" s="6" t="n">
        <v>8000</v>
      </c>
    </row>
    <row r="54" spans="1:15">
      <c r="A54" s="4" t="s">
        <v>463</v>
      </c>
      <c r="D54" s="6" t="n">
        <v>3000</v>
      </c>
      <c r="E54" s="6" t="n">
        <v>3000</v>
      </c>
    </row>
    <row r="55" spans="1:15">
      <c r="A55" s="4" t="s">
        <v>464</v>
      </c>
      <c r="E55" s="4" t="s">
        <v>465</v>
      </c>
    </row>
    <row r="56" spans="1:15">
      <c r="A56" s="4" t="s">
        <v>466</v>
      </c>
      <c r="E56" s="4" t="s">
        <v>467</v>
      </c>
    </row>
    <row r="57" spans="1:15">
      <c r="A57" s="4" t="s">
        <v>480</v>
      </c>
    </row>
    <row r="58" spans="1:15">
      <c r="A58" s="3" t="s">
        <v>450</v>
      </c>
    </row>
    <row r="59" spans="1:15">
      <c r="A59" s="4" t="s">
        <v>471</v>
      </c>
      <c r="E59" s="4" t="s">
        <v>4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s>
  <sheetData>
    <row r="1" spans="1:7">
      <c r="A1" s="1" t="s">
        <v>481</v>
      </c>
      <c r="B1" s="2" t="s">
        <v>291</v>
      </c>
      <c r="C1" s="2" t="s">
        <v>1</v>
      </c>
    </row>
    <row r="2" spans="1:7">
      <c r="B2" s="2" t="s">
        <v>414</v>
      </c>
      <c r="C2" s="2" t="s">
        <v>2</v>
      </c>
      <c r="D2" s="2" t="s">
        <v>72</v>
      </c>
      <c r="E2" s="2" t="s">
        <v>30</v>
      </c>
      <c r="F2" s="2" t="s">
        <v>448</v>
      </c>
      <c r="G2" s="2" t="s">
        <v>449</v>
      </c>
    </row>
    <row r="3" spans="1:7">
      <c r="A3" s="3" t="s">
        <v>482</v>
      </c>
    </row>
    <row r="4" spans="1:7">
      <c r="A4" s="4" t="s">
        <v>483</v>
      </c>
      <c r="F4" s="5" t="n">
        <v>54481000</v>
      </c>
    </row>
    <row r="5" spans="1:7">
      <c r="A5" s="4" t="s">
        <v>115</v>
      </c>
      <c r="C5" s="5" t="n">
        <v>3126998</v>
      </c>
    </row>
    <row r="6" spans="1:7">
      <c r="A6" s="4" t="s">
        <v>484</v>
      </c>
      <c r="C6" s="5" t="n">
        <v>4702776</v>
      </c>
      <c r="E6" s="5" t="n">
        <v>3715231</v>
      </c>
    </row>
    <row r="7" spans="1:7">
      <c r="A7" s="4" t="s">
        <v>485</v>
      </c>
      <c r="G7" s="5" t="n">
        <v>2445</v>
      </c>
    </row>
    <row r="8" spans="1:7">
      <c r="A8" s="4" t="s">
        <v>452</v>
      </c>
      <c r="G8" s="8" t="n">
        <v>12.27</v>
      </c>
    </row>
    <row r="9" spans="1:7">
      <c r="A9" s="4" t="s">
        <v>486</v>
      </c>
      <c r="C9" s="5" t="n">
        <v>2445</v>
      </c>
      <c r="E9" s="5" t="n">
        <v>2445</v>
      </c>
    </row>
    <row r="10" spans="1:7">
      <c r="A10" s="4" t="s">
        <v>487</v>
      </c>
    </row>
    <row r="11" spans="1:7">
      <c r="A11" s="3" t="s">
        <v>482</v>
      </c>
    </row>
    <row r="12" spans="1:7">
      <c r="A12" s="4" t="s">
        <v>484</v>
      </c>
      <c r="C12" s="5" t="n">
        <v>547276</v>
      </c>
      <c r="E12" s="5" t="n">
        <v>364476</v>
      </c>
    </row>
    <row r="13" spans="1:7">
      <c r="A13" s="4" t="s">
        <v>488</v>
      </c>
    </row>
    <row r="14" spans="1:7">
      <c r="A14" s="3" t="s">
        <v>482</v>
      </c>
    </row>
    <row r="15" spans="1:7">
      <c r="A15" s="4" t="s">
        <v>484</v>
      </c>
      <c r="C15" s="5" t="n">
        <v>4153055</v>
      </c>
      <c r="E15" s="5" t="n">
        <v>3348310</v>
      </c>
    </row>
    <row r="16" spans="1:7">
      <c r="A16" s="4" t="s">
        <v>375</v>
      </c>
    </row>
    <row r="17" spans="1:7">
      <c r="A17" s="3" t="s">
        <v>482</v>
      </c>
    </row>
    <row r="18" spans="1:7">
      <c r="A18" s="4" t="s">
        <v>484</v>
      </c>
      <c r="C18" s="5" t="n">
        <v>2445</v>
      </c>
      <c r="E18" s="5" t="n">
        <v>2445</v>
      </c>
    </row>
    <row r="19" spans="1:7">
      <c r="A19" s="4" t="s">
        <v>89</v>
      </c>
    </row>
    <row r="20" spans="1:7">
      <c r="A20" s="3" t="s">
        <v>482</v>
      </c>
    </row>
    <row r="21" spans="1:7">
      <c r="A21" s="4" t="s">
        <v>489</v>
      </c>
      <c r="F21" s="5" t="n">
        <v>9232334</v>
      </c>
    </row>
    <row r="22" spans="1:7">
      <c r="A22" s="4" t="s">
        <v>490</v>
      </c>
      <c r="F22" s="5" t="n">
        <v>9232334</v>
      </c>
    </row>
    <row r="23" spans="1:7">
      <c r="A23" s="4" t="s">
        <v>90</v>
      </c>
    </row>
    <row r="24" spans="1:7">
      <c r="A24" s="3" t="s">
        <v>482</v>
      </c>
    </row>
    <row r="25" spans="1:7">
      <c r="A25" s="4" t="s">
        <v>489</v>
      </c>
      <c r="F25" s="5" t="n">
        <v>27324237</v>
      </c>
    </row>
    <row r="26" spans="1:7">
      <c r="A26" s="4" t="s">
        <v>490</v>
      </c>
      <c r="F26" s="5" t="n">
        <v>27324237</v>
      </c>
    </row>
    <row r="27" spans="1:7">
      <c r="A27" s="4" t="s">
        <v>91</v>
      </c>
    </row>
    <row r="28" spans="1:7">
      <c r="A28" s="3" t="s">
        <v>482</v>
      </c>
    </row>
    <row r="29" spans="1:7">
      <c r="A29" s="4" t="s">
        <v>489</v>
      </c>
      <c r="F29" s="5" t="n">
        <v>8658008</v>
      </c>
    </row>
    <row r="30" spans="1:7">
      <c r="A30" s="4" t="s">
        <v>490</v>
      </c>
      <c r="F30" s="5" t="n">
        <v>8658008</v>
      </c>
    </row>
    <row r="31" spans="1:7">
      <c r="A31" s="4" t="s">
        <v>92</v>
      </c>
    </row>
    <row r="32" spans="1:7">
      <c r="A32" s="3" t="s">
        <v>482</v>
      </c>
    </row>
    <row r="33" spans="1:7">
      <c r="A33" s="4" t="s">
        <v>491</v>
      </c>
      <c r="B33" s="6" t="n">
        <v>50000</v>
      </c>
      <c r="D33" s="6" t="n">
        <v>44807</v>
      </c>
    </row>
    <row r="34" spans="1:7">
      <c r="A34" s="4" t="s">
        <v>492</v>
      </c>
      <c r="B34" s="6" t="n">
        <v>45000</v>
      </c>
    </row>
    <row r="35" spans="1:7">
      <c r="A35" s="4" t="s">
        <v>493</v>
      </c>
      <c r="B35" s="5" t="n">
        <v>5000000</v>
      </c>
    </row>
    <row r="36" spans="1:7">
      <c r="A36" s="4" t="s">
        <v>115</v>
      </c>
      <c r="B36" s="5" t="n">
        <v>416666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494</v>
      </c>
      <c r="B1" s="2" t="s">
        <v>291</v>
      </c>
      <c r="C1" s="2" t="s">
        <v>1</v>
      </c>
    </row>
    <row r="2" spans="1:3">
      <c r="B2" s="2" t="s">
        <v>414</v>
      </c>
      <c r="C2" s="2" t="s">
        <v>72</v>
      </c>
    </row>
    <row r="3" spans="1:3">
      <c r="A3" s="4" t="s">
        <v>92</v>
      </c>
    </row>
    <row r="4" spans="1:3">
      <c r="A4" s="3" t="s">
        <v>495</v>
      </c>
    </row>
    <row r="5" spans="1:3">
      <c r="A5" s="4" t="s">
        <v>496</v>
      </c>
      <c r="B5" s="5" t="n">
        <v>41666667</v>
      </c>
      <c r="C5" s="5" t="n">
        <v>37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497</v>
      </c>
      <c r="B1" s="2" t="s">
        <v>291</v>
      </c>
      <c r="C1" s="2" t="s">
        <v>1</v>
      </c>
    </row>
    <row r="2" spans="1:4">
      <c r="B2" s="2" t="s">
        <v>498</v>
      </c>
      <c r="C2" s="2" t="s">
        <v>2</v>
      </c>
      <c r="D2" s="2" t="s">
        <v>30</v>
      </c>
    </row>
    <row r="3" spans="1:4">
      <c r="A3" s="3" t="s">
        <v>499</v>
      </c>
    </row>
    <row r="4" spans="1:4">
      <c r="A4" s="4" t="s">
        <v>500</v>
      </c>
      <c r="C4" s="4" t="s">
        <v>501</v>
      </c>
    </row>
    <row r="5" spans="1:4">
      <c r="A5" s="4" t="s">
        <v>502</v>
      </c>
      <c r="C5" s="8" t="n">
        <v>9.619999999999999</v>
      </c>
    </row>
    <row r="6" spans="1:4">
      <c r="A6" s="4" t="s">
        <v>503</v>
      </c>
      <c r="C6" s="5" t="n">
        <v>3037690</v>
      </c>
      <c r="D6" s="5" t="n">
        <v>2326801</v>
      </c>
    </row>
    <row r="7" spans="1:4">
      <c r="A7" s="4" t="s">
        <v>504</v>
      </c>
      <c r="C7" s="4" t="s">
        <v>505</v>
      </c>
    </row>
    <row r="8" spans="1:4">
      <c r="A8" s="4" t="s">
        <v>151</v>
      </c>
      <c r="C8" s="6" t="n">
        <v>1141000</v>
      </c>
      <c r="D8" s="6" t="n">
        <v>442000</v>
      </c>
    </row>
    <row r="9" spans="1:4">
      <c r="A9" s="4" t="s">
        <v>506</v>
      </c>
      <c r="C9" s="5" t="n">
        <v>380000</v>
      </c>
      <c r="D9" s="6" t="n">
        <v>457000</v>
      </c>
    </row>
    <row r="10" spans="1:4">
      <c r="A10" s="4" t="s">
        <v>372</v>
      </c>
    </row>
    <row r="11" spans="1:4">
      <c r="A11" s="3" t="s">
        <v>499</v>
      </c>
    </row>
    <row r="12" spans="1:4">
      <c r="A12" s="4" t="s">
        <v>507</v>
      </c>
      <c r="C12" s="6" t="n">
        <v>14829000</v>
      </c>
    </row>
    <row r="13" spans="1:4">
      <c r="A13" s="4" t="s">
        <v>508</v>
      </c>
      <c r="C13" s="8" t="n">
        <v>8.69</v>
      </c>
    </row>
    <row r="14" spans="1:4">
      <c r="A14" s="4" t="s">
        <v>509</v>
      </c>
      <c r="C14" s="8" t="n">
        <v>7.86</v>
      </c>
    </row>
    <row r="15" spans="1:4">
      <c r="A15" s="4" t="s">
        <v>510</v>
      </c>
      <c r="C15" s="4" t="s">
        <v>511</v>
      </c>
    </row>
    <row r="16" spans="1:4">
      <c r="A16" s="4" t="s">
        <v>512</v>
      </c>
      <c r="C16" s="4" t="s">
        <v>513</v>
      </c>
    </row>
    <row r="17" spans="1:4">
      <c r="A17" s="4" t="s">
        <v>514</v>
      </c>
      <c r="C17" s="6" t="n">
        <v>1100000</v>
      </c>
    </row>
    <row r="18" spans="1:4">
      <c r="A18" s="4" t="s">
        <v>515</v>
      </c>
    </row>
    <row r="19" spans="1:4">
      <c r="A19" s="3" t="s">
        <v>499</v>
      </c>
    </row>
    <row r="20" spans="1:4">
      <c r="A20" s="4" t="s">
        <v>516</v>
      </c>
      <c r="C20" s="4" t="s">
        <v>517</v>
      </c>
    </row>
    <row r="21" spans="1:4">
      <c r="A21" s="4" t="s">
        <v>518</v>
      </c>
    </row>
    <row r="22" spans="1:4">
      <c r="A22" s="3" t="s">
        <v>499</v>
      </c>
    </row>
    <row r="23" spans="1:4">
      <c r="A23" s="4" t="s">
        <v>516</v>
      </c>
      <c r="C23" s="4" t="s">
        <v>519</v>
      </c>
    </row>
    <row r="24" spans="1:4">
      <c r="A24" s="4" t="s">
        <v>520</v>
      </c>
    </row>
    <row r="25" spans="1:4">
      <c r="A25" s="3" t="s">
        <v>499</v>
      </c>
    </row>
    <row r="26" spans="1:4">
      <c r="A26" s="4" t="s">
        <v>500</v>
      </c>
      <c r="C26" s="4" t="s">
        <v>521</v>
      </c>
    </row>
    <row r="27" spans="1:4">
      <c r="A27" s="4" t="s">
        <v>522</v>
      </c>
      <c r="C27" s="5" t="n">
        <v>21127</v>
      </c>
    </row>
    <row r="28" spans="1:4">
      <c r="A28" s="4" t="s">
        <v>502</v>
      </c>
      <c r="C28" s="6" t="n">
        <v>186000</v>
      </c>
    </row>
    <row r="29" spans="1:4">
      <c r="A29" s="4" t="s">
        <v>523</v>
      </c>
      <c r="C29" s="6" t="n">
        <v>47000</v>
      </c>
    </row>
    <row r="30" spans="1:4">
      <c r="A30" s="4" t="s">
        <v>377</v>
      </c>
    </row>
    <row r="31" spans="1:4">
      <c r="A31" s="3" t="s">
        <v>499</v>
      </c>
    </row>
    <row r="32" spans="1:4">
      <c r="A32" s="4" t="s">
        <v>500</v>
      </c>
      <c r="C32" s="4" t="s">
        <v>524</v>
      </c>
    </row>
    <row r="33" spans="1:4">
      <c r="A33" s="4" t="s">
        <v>523</v>
      </c>
      <c r="C33" s="6" t="n">
        <v>2218000</v>
      </c>
    </row>
    <row r="34" spans="1:4">
      <c r="A34" s="4" t="s">
        <v>525</v>
      </c>
    </row>
    <row r="35" spans="1:4">
      <c r="A35" s="3" t="s">
        <v>499</v>
      </c>
    </row>
    <row r="36" spans="1:4">
      <c r="A36" s="4" t="s">
        <v>526</v>
      </c>
      <c r="B36" s="5" t="n">
        <v>2700000</v>
      </c>
    </row>
    <row r="37" spans="1:4">
      <c r="A37" s="4" t="s">
        <v>527</v>
      </c>
      <c r="C37" s="5" t="n">
        <v>1134495</v>
      </c>
    </row>
    <row r="38" spans="1:4">
      <c r="A38" s="4" t="s">
        <v>528</v>
      </c>
      <c r="B38" s="4" t="s">
        <v>52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2</v>
      </c>
    </row>
    <row r="3" spans="1:4">
      <c r="A3" s="3" t="s">
        <v>499</v>
      </c>
    </row>
    <row r="4" spans="1:4">
      <c r="A4" s="4" t="s">
        <v>531</v>
      </c>
      <c r="B4" s="6" t="n">
        <v>7945</v>
      </c>
      <c r="C4" s="6" t="n">
        <v>5787</v>
      </c>
      <c r="D4" s="6" t="n">
        <v>2209</v>
      </c>
    </row>
    <row r="5" spans="1:4">
      <c r="A5" s="4" t="s">
        <v>532</v>
      </c>
    </row>
    <row r="6" spans="1:4">
      <c r="A6" s="3" t="s">
        <v>499</v>
      </c>
    </row>
    <row r="7" spans="1:4">
      <c r="A7" s="4" t="s">
        <v>531</v>
      </c>
      <c r="B7" s="5" t="n">
        <v>888</v>
      </c>
      <c r="C7" s="5" t="n">
        <v>638</v>
      </c>
      <c r="D7" s="5" t="n">
        <v>223</v>
      </c>
    </row>
    <row r="8" spans="1:4">
      <c r="A8" s="4" t="s">
        <v>402</v>
      </c>
    </row>
    <row r="9" spans="1:4">
      <c r="A9" s="3" t="s">
        <v>499</v>
      </c>
    </row>
    <row r="10" spans="1:4">
      <c r="A10" s="4" t="s">
        <v>531</v>
      </c>
      <c r="B10" s="6" t="n">
        <v>7057</v>
      </c>
      <c r="C10" s="6" t="n">
        <v>5149</v>
      </c>
      <c r="D10" s="6" t="n">
        <v>19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3" t="s">
        <v>535</v>
      </c>
    </row>
    <row r="4" spans="1:2">
      <c r="A4" s="4" t="s">
        <v>536</v>
      </c>
      <c r="B4" s="5" t="n">
        <v>43265</v>
      </c>
    </row>
    <row r="5" spans="1:2">
      <c r="A5" s="4" t="s">
        <v>537</v>
      </c>
      <c r="B5" s="5" t="n">
        <v>-32449</v>
      </c>
    </row>
    <row r="6" spans="1:2">
      <c r="A6" s="4" t="s">
        <v>536</v>
      </c>
      <c r="B6" s="5" t="n">
        <v>10816</v>
      </c>
    </row>
    <row r="7" spans="1:2">
      <c r="A7" s="3" t="s">
        <v>538</v>
      </c>
    </row>
    <row r="8" spans="1:2">
      <c r="A8" s="4" t="s">
        <v>539</v>
      </c>
      <c r="B8" s="8" t="n">
        <v>5.73</v>
      </c>
    </row>
    <row r="9" spans="1:2">
      <c r="A9" s="4" t="s">
        <v>540</v>
      </c>
      <c r="B9" s="10" t="n">
        <v>5.73</v>
      </c>
    </row>
    <row r="10" spans="1:2">
      <c r="A10" s="4" t="s">
        <v>539</v>
      </c>
      <c r="B10" s="8" t="n">
        <v>5.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34</v>
      </c>
    </row>
    <row r="3" spans="1:2">
      <c r="A3" s="3" t="s">
        <v>535</v>
      </c>
    </row>
    <row r="4" spans="1:2">
      <c r="A4" s="4" t="s">
        <v>536</v>
      </c>
      <c r="B4" s="5" t="n">
        <v>41741</v>
      </c>
    </row>
    <row r="5" spans="1:2">
      <c r="A5" s="4" t="s">
        <v>542</v>
      </c>
      <c r="B5" s="5" t="n">
        <v>211018</v>
      </c>
    </row>
    <row r="6" spans="1:2">
      <c r="A6" s="4" t="s">
        <v>537</v>
      </c>
      <c r="B6" s="5" t="n">
        <v>-14757</v>
      </c>
    </row>
    <row r="7" spans="1:2">
      <c r="A7" s="4" t="s">
        <v>543</v>
      </c>
      <c r="B7" s="5" t="n">
        <v>-19130</v>
      </c>
    </row>
    <row r="8" spans="1:2">
      <c r="A8" s="4" t="s">
        <v>536</v>
      </c>
      <c r="B8" s="5" t="n">
        <v>218872</v>
      </c>
    </row>
    <row r="9" spans="1:2">
      <c r="A9" s="3" t="s">
        <v>538</v>
      </c>
    </row>
    <row r="10" spans="1:2">
      <c r="A10" s="4" t="s">
        <v>539</v>
      </c>
      <c r="B10" s="8" t="n">
        <v>16.15</v>
      </c>
    </row>
    <row r="11" spans="1:2">
      <c r="A11" s="4" t="s">
        <v>544</v>
      </c>
      <c r="B11" s="10" t="n">
        <v>12.45</v>
      </c>
    </row>
    <row r="12" spans="1:2">
      <c r="A12" s="4" t="s">
        <v>540</v>
      </c>
      <c r="B12" s="10" t="n">
        <v>16.15</v>
      </c>
    </row>
    <row r="13" spans="1:2">
      <c r="A13" s="4" t="s">
        <v>545</v>
      </c>
      <c r="B13" s="10" t="n">
        <v>15.52</v>
      </c>
    </row>
    <row r="14" spans="1:2">
      <c r="A14" s="4" t="s">
        <v>539</v>
      </c>
      <c r="B14" s="8" t="n">
        <v>12.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6</v>
      </c>
      <c r="B1" s="2" t="s">
        <v>1</v>
      </c>
    </row>
    <row r="2" spans="1:3">
      <c r="B2" s="2" t="s">
        <v>2</v>
      </c>
      <c r="C2" s="2" t="s">
        <v>30</v>
      </c>
    </row>
    <row r="3" spans="1:3">
      <c r="A3" s="3" t="s">
        <v>547</v>
      </c>
    </row>
    <row r="4" spans="1:3">
      <c r="A4" s="4" t="s">
        <v>548</v>
      </c>
      <c r="B4" s="5" t="n">
        <v>2326801</v>
      </c>
    </row>
    <row r="5" spans="1:3">
      <c r="A5" s="4" t="s">
        <v>549</v>
      </c>
      <c r="B5" s="5" t="n">
        <v>1380123</v>
      </c>
    </row>
    <row r="6" spans="1:3">
      <c r="A6" s="4" t="s">
        <v>550</v>
      </c>
      <c r="B6" s="5" t="n">
        <v>-158801</v>
      </c>
    </row>
    <row r="7" spans="1:3">
      <c r="A7" s="4" t="s">
        <v>551</v>
      </c>
      <c r="B7" s="5" t="n">
        <v>-510433</v>
      </c>
    </row>
    <row r="8" spans="1:3">
      <c r="A8" s="4" t="s">
        <v>548</v>
      </c>
      <c r="B8" s="5" t="n">
        <v>3037690</v>
      </c>
      <c r="C8" s="5" t="n">
        <v>2326801</v>
      </c>
    </row>
    <row r="9" spans="1:3">
      <c r="A9" s="4" t="s">
        <v>552</v>
      </c>
      <c r="B9" s="5" t="n">
        <v>1025252</v>
      </c>
    </row>
    <row r="10" spans="1:3">
      <c r="A10" s="4" t="s">
        <v>553</v>
      </c>
      <c r="B10" s="5" t="n">
        <v>2920652</v>
      </c>
    </row>
    <row r="11" spans="1:3">
      <c r="A11" s="3" t="s">
        <v>554</v>
      </c>
    </row>
    <row r="12" spans="1:3">
      <c r="A12" s="4" t="s">
        <v>548</v>
      </c>
      <c r="B12" s="8" t="n">
        <v>13.07</v>
      </c>
    </row>
    <row r="13" spans="1:3">
      <c r="A13" s="4" t="s">
        <v>549</v>
      </c>
      <c r="B13" s="10" t="n">
        <v>12.3</v>
      </c>
    </row>
    <row r="14" spans="1:3">
      <c r="A14" s="4" t="s">
        <v>550</v>
      </c>
      <c r="B14" s="10" t="n">
        <v>4.63</v>
      </c>
    </row>
    <row r="15" spans="1:3">
      <c r="A15" s="4" t="s">
        <v>551</v>
      </c>
      <c r="B15" s="10" t="n">
        <v>14.04</v>
      </c>
    </row>
    <row r="16" spans="1:3">
      <c r="A16" s="4" t="s">
        <v>548</v>
      </c>
      <c r="B16" s="5" t="n">
        <v>13</v>
      </c>
      <c r="C16" s="8" t="n">
        <v>13.07</v>
      </c>
    </row>
    <row r="17" spans="1:3">
      <c r="A17" s="4" t="s">
        <v>552</v>
      </c>
      <c r="B17" s="10" t="n">
        <v>12.86</v>
      </c>
    </row>
    <row r="18" spans="1:3">
      <c r="A18" s="4" t="s">
        <v>553</v>
      </c>
      <c r="B18" s="6" t="n">
        <v>13</v>
      </c>
    </row>
    <row r="19" spans="1:3">
      <c r="A19" s="3" t="s">
        <v>555</v>
      </c>
    </row>
    <row r="20" spans="1:3">
      <c r="A20" s="4" t="s">
        <v>556</v>
      </c>
      <c r="B20" s="4" t="s">
        <v>557</v>
      </c>
      <c r="C20" s="4" t="s">
        <v>558</v>
      </c>
    </row>
    <row r="21" spans="1:3">
      <c r="A21" s="4" t="s">
        <v>559</v>
      </c>
      <c r="B21" s="6" t="n">
        <v>16829</v>
      </c>
      <c r="C21" s="6" t="n">
        <v>7927</v>
      </c>
    </row>
    <row r="22" spans="1:3">
      <c r="A22" s="4" t="s">
        <v>560</v>
      </c>
      <c r="B22" s="4" t="s">
        <v>561</v>
      </c>
    </row>
    <row r="23" spans="1:3">
      <c r="A23" s="4" t="s">
        <v>562</v>
      </c>
      <c r="B23" s="6" t="n">
        <v>5871</v>
      </c>
    </row>
    <row r="24" spans="1:3">
      <c r="A24" s="4" t="s">
        <v>563</v>
      </c>
      <c r="B24" s="4" t="s">
        <v>564</v>
      </c>
    </row>
    <row r="25" spans="1:3">
      <c r="A25" s="4" t="s">
        <v>565</v>
      </c>
      <c r="B25" s="6" t="n">
        <v>161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5"/>
  </cols>
  <sheetData>
    <row r="1" spans="1:4">
      <c r="A1" s="1" t="s">
        <v>566</v>
      </c>
      <c r="B1" s="2" t="s">
        <v>1</v>
      </c>
    </row>
    <row r="2" spans="1:4">
      <c r="B2" s="2" t="s">
        <v>2</v>
      </c>
      <c r="C2" s="2" t="s">
        <v>30</v>
      </c>
      <c r="D2" s="2" t="s">
        <v>72</v>
      </c>
    </row>
    <row r="3" spans="1:4">
      <c r="A3" s="3" t="s">
        <v>567</v>
      </c>
    </row>
    <row r="4" spans="1:4">
      <c r="A4" s="4" t="s">
        <v>568</v>
      </c>
      <c r="B4" s="4" t="s">
        <v>569</v>
      </c>
      <c r="C4" s="4" t="s">
        <v>570</v>
      </c>
      <c r="D4" s="4" t="s">
        <v>571</v>
      </c>
    </row>
    <row r="5" spans="1:4">
      <c r="A5" s="4" t="s">
        <v>572</v>
      </c>
      <c r="B5" s="4" t="s">
        <v>573</v>
      </c>
      <c r="C5" s="4" t="s">
        <v>574</v>
      </c>
      <c r="D5" s="4" t="s">
        <v>575</v>
      </c>
    </row>
    <row r="6" spans="1:4">
      <c r="A6" s="4" t="s">
        <v>576</v>
      </c>
      <c r="B6" s="4" t="s">
        <v>577</v>
      </c>
      <c r="C6" s="4" t="s">
        <v>578</v>
      </c>
      <c r="D6" s="4" t="s">
        <v>5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2</v>
      </c>
    </row>
    <row r="3" spans="1:4">
      <c r="A3" s="4" t="s">
        <v>93</v>
      </c>
    </row>
    <row r="4" spans="1:4">
      <c r="A4" s="3" t="s">
        <v>132</v>
      </c>
    </row>
    <row r="5" spans="1:4">
      <c r="A5" s="4" t="s">
        <v>133</v>
      </c>
      <c r="B5" s="6" t="n">
        <v>1253</v>
      </c>
      <c r="C5" s="6" t="n">
        <v>845</v>
      </c>
      <c r="D5" s="6" t="n">
        <v>24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0</v>
      </c>
      <c r="B1" s="2" t="s">
        <v>1</v>
      </c>
    </row>
    <row r="2" spans="1:5">
      <c r="B2" s="2" t="s">
        <v>581</v>
      </c>
      <c r="C2" s="2" t="s">
        <v>2</v>
      </c>
      <c r="D2" s="2" t="s">
        <v>30</v>
      </c>
      <c r="E2" s="2" t="s">
        <v>72</v>
      </c>
    </row>
    <row r="3" spans="1:5">
      <c r="A3" s="4" t="s">
        <v>582</v>
      </c>
      <c r="C3" s="4" t="s">
        <v>583</v>
      </c>
      <c r="D3" s="4" t="s">
        <v>583</v>
      </c>
      <c r="E3" s="4" t="s">
        <v>583</v>
      </c>
    </row>
    <row r="4" spans="1:5">
      <c r="A4" s="3" t="s">
        <v>584</v>
      </c>
    </row>
    <row r="5" spans="1:5">
      <c r="A5" s="4" t="s">
        <v>585</v>
      </c>
      <c r="C5" s="4" t="s">
        <v>583</v>
      </c>
      <c r="D5" s="4" t="s">
        <v>583</v>
      </c>
      <c r="E5" s="4" t="s">
        <v>583</v>
      </c>
    </row>
    <row r="6" spans="1:5">
      <c r="A6" s="4" t="s">
        <v>586</v>
      </c>
      <c r="C6" s="4" t="s">
        <v>587</v>
      </c>
      <c r="D6" s="4" t="s">
        <v>588</v>
      </c>
      <c r="E6" s="4" t="s">
        <v>589</v>
      </c>
    </row>
    <row r="7" spans="1:5">
      <c r="A7" s="4" t="s">
        <v>590</v>
      </c>
      <c r="C7" s="4" t="s">
        <v>591</v>
      </c>
      <c r="D7" s="4" t="s">
        <v>592</v>
      </c>
      <c r="E7" s="4" t="s">
        <v>593</v>
      </c>
    </row>
    <row r="8" spans="1:5">
      <c r="A8" s="4" t="s">
        <v>594</v>
      </c>
      <c r="C8" s="4" t="s">
        <v>595</v>
      </c>
    </row>
    <row r="9" spans="1:5">
      <c r="A9" s="4" t="s">
        <v>596</v>
      </c>
      <c r="C9" s="4" t="s">
        <v>597</v>
      </c>
      <c r="D9" s="4" t="s">
        <v>598</v>
      </c>
      <c r="E9" s="4" t="s">
        <v>599</v>
      </c>
    </row>
    <row r="10" spans="1:5">
      <c r="A10" s="4" t="s">
        <v>600</v>
      </c>
      <c r="C10" s="4" t="s">
        <v>601</v>
      </c>
      <c r="D10" s="4" t="s">
        <v>602</v>
      </c>
      <c r="E10" s="4" t="s">
        <v>603</v>
      </c>
    </row>
    <row r="11" spans="1:5">
      <c r="A11" s="4" t="s">
        <v>604</v>
      </c>
      <c r="C11" s="4" t="s">
        <v>605</v>
      </c>
      <c r="D11" s="4" t="s">
        <v>605</v>
      </c>
      <c r="E11" s="4" t="s">
        <v>605</v>
      </c>
    </row>
    <row r="12" spans="1:5">
      <c r="A12" s="4" t="s">
        <v>606</v>
      </c>
    </row>
    <row r="13" spans="1:5">
      <c r="A13" s="4" t="s">
        <v>582</v>
      </c>
      <c r="B13" s="4" t="s">
        <v>607</v>
      </c>
    </row>
    <row r="14" spans="1:5">
      <c r="A14" s="3" t="s">
        <v>584</v>
      </c>
    </row>
    <row r="15" spans="1:5">
      <c r="A15" s="4" t="s">
        <v>585</v>
      </c>
      <c r="B15" s="4" t="s">
        <v>607</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8</v>
      </c>
      <c r="B1" s="2" t="s">
        <v>1</v>
      </c>
    </row>
    <row r="2" spans="1:5">
      <c r="B2" s="2" t="s">
        <v>2</v>
      </c>
      <c r="C2" s="2" t="s">
        <v>30</v>
      </c>
      <c r="D2" s="2" t="s">
        <v>2</v>
      </c>
      <c r="E2" s="2" t="s">
        <v>72</v>
      </c>
    </row>
    <row r="3" spans="1:5">
      <c r="A3" s="3" t="s">
        <v>609</v>
      </c>
    </row>
    <row r="4" spans="1:5">
      <c r="A4" s="4" t="s">
        <v>610</v>
      </c>
      <c r="C4" s="6" t="n">
        <v>71049</v>
      </c>
      <c r="D4" s="6" t="n">
        <v>62715</v>
      </c>
      <c r="E4" s="6" t="n">
        <v>38405</v>
      </c>
    </row>
    <row r="5" spans="1:5">
      <c r="A5" s="4" t="s">
        <v>596</v>
      </c>
      <c r="C5" s="5" t="n">
        <v>3712</v>
      </c>
      <c r="D5" s="5" t="n">
        <v>3892</v>
      </c>
      <c r="E5" s="5" t="n">
        <v>3421</v>
      </c>
    </row>
    <row r="6" spans="1:5">
      <c r="A6" s="4" t="s">
        <v>611</v>
      </c>
      <c r="C6" s="5" t="n">
        <v>1541</v>
      </c>
      <c r="D6" s="5" t="n">
        <v>3615</v>
      </c>
      <c r="E6" s="5" t="n">
        <v>144</v>
      </c>
    </row>
    <row r="7" spans="1:5">
      <c r="A7" s="4" t="s">
        <v>137</v>
      </c>
      <c r="C7" s="5" t="n">
        <v>261</v>
      </c>
      <c r="D7" s="5" t="n">
        <v>145</v>
      </c>
      <c r="E7" s="5" t="n">
        <v>94</v>
      </c>
    </row>
    <row r="8" spans="1:5">
      <c r="A8" s="4" t="s">
        <v>612</v>
      </c>
      <c r="C8" s="5" t="n">
        <v>76563</v>
      </c>
      <c r="D8" s="5" t="n">
        <v>70367</v>
      </c>
      <c r="E8" s="5" t="n">
        <v>42064</v>
      </c>
    </row>
    <row r="9" spans="1:5">
      <c r="A9" s="4" t="s">
        <v>613</v>
      </c>
      <c r="C9" s="5" t="n">
        <v>-76563</v>
      </c>
      <c r="D9" s="5" t="n">
        <v>-70367</v>
      </c>
      <c r="E9" s="5" t="n">
        <v>-42064</v>
      </c>
    </row>
    <row r="10" spans="1:5">
      <c r="A10" s="4" t="s">
        <v>614</v>
      </c>
      <c r="B10" s="6" t="n">
        <v>0</v>
      </c>
    </row>
    <row r="11" spans="1:5">
      <c r="A11" s="3" t="s">
        <v>615</v>
      </c>
    </row>
    <row r="12" spans="1:5">
      <c r="A12" s="4" t="s">
        <v>616</v>
      </c>
      <c r="C12" s="4" t="s">
        <v>53</v>
      </c>
      <c r="D12" s="4" t="s">
        <v>53</v>
      </c>
      <c r="E12" s="4" t="s">
        <v>53</v>
      </c>
    </row>
    <row r="13" spans="1:5">
      <c r="A13" s="3" t="s">
        <v>613</v>
      </c>
    </row>
    <row r="14" spans="1:5">
      <c r="A14" s="4" t="s">
        <v>617</v>
      </c>
      <c r="B14" s="5" t="n">
        <v>-6196</v>
      </c>
      <c r="C14" s="5" t="n">
        <v>34499</v>
      </c>
    </row>
    <row r="15" spans="1:5">
      <c r="A15" s="3" t="s">
        <v>610</v>
      </c>
    </row>
    <row r="16" spans="1:5">
      <c r="A16" s="4" t="s">
        <v>618</v>
      </c>
      <c r="B16" s="5" t="n">
        <v>1364</v>
      </c>
      <c r="D16" s="5" t="n">
        <v>1364</v>
      </c>
    </row>
    <row r="17" spans="1:5">
      <c r="A17" s="3" t="s">
        <v>619</v>
      </c>
    </row>
    <row r="18" spans="1:5">
      <c r="A18" s="4" t="s">
        <v>620</v>
      </c>
      <c r="B18" s="5" t="n">
        <v>57</v>
      </c>
    </row>
    <row r="19" spans="1:5">
      <c r="A19" s="4" t="s">
        <v>621</v>
      </c>
      <c r="B19" s="5" t="n">
        <v>1307</v>
      </c>
    </row>
    <row r="20" spans="1:5">
      <c r="A20" s="4" t="s">
        <v>622</v>
      </c>
      <c r="B20" s="6" t="n">
        <v>1364</v>
      </c>
    </row>
    <row r="21" spans="1:5">
      <c r="A21" s="4" t="s">
        <v>623</v>
      </c>
      <c r="D21" s="5" t="n">
        <v>680</v>
      </c>
    </row>
    <row r="22" spans="1:5">
      <c r="A22" s="4" t="s">
        <v>624</v>
      </c>
    </row>
    <row r="23" spans="1:5">
      <c r="A23" s="3" t="s">
        <v>609</v>
      </c>
    </row>
    <row r="24" spans="1:5">
      <c r="A24" s="4" t="s">
        <v>596</v>
      </c>
      <c r="C24" s="5" t="n">
        <v>3367</v>
      </c>
      <c r="D24" s="5" t="n">
        <v>3426</v>
      </c>
      <c r="E24" s="5" t="n">
        <v>3110</v>
      </c>
    </row>
    <row r="25" spans="1:5">
      <c r="A25" s="3" t="s">
        <v>610</v>
      </c>
    </row>
    <row r="26" spans="1:5">
      <c r="A26" s="4" t="s">
        <v>625</v>
      </c>
      <c r="C26" s="5" t="n">
        <v>190926</v>
      </c>
      <c r="D26" s="5" t="n">
        <v>249511</v>
      </c>
      <c r="E26" s="5" t="n">
        <v>104888</v>
      </c>
    </row>
    <row r="27" spans="1:5">
      <c r="A27" s="4" t="s">
        <v>626</v>
      </c>
    </row>
    <row r="28" spans="1:5">
      <c r="A28" s="3" t="s">
        <v>609</v>
      </c>
    </row>
    <row r="29" spans="1:5">
      <c r="A29" s="4" t="s">
        <v>596</v>
      </c>
      <c r="C29" s="5" t="n">
        <v>522</v>
      </c>
      <c r="D29" s="5" t="n">
        <v>589</v>
      </c>
      <c r="E29" s="5" t="n">
        <v>469</v>
      </c>
    </row>
    <row r="30" spans="1:5">
      <c r="A30" s="3" t="s">
        <v>610</v>
      </c>
    </row>
    <row r="31" spans="1:5">
      <c r="A31" s="4" t="s">
        <v>625</v>
      </c>
      <c r="C31" s="6" t="n">
        <v>145902</v>
      </c>
      <c r="D31" s="6" t="n">
        <v>205074</v>
      </c>
      <c r="E31" s="6" t="n">
        <v>598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7</v>
      </c>
      <c r="B1" s="2" t="s">
        <v>1</v>
      </c>
    </row>
    <row r="2" spans="1:4">
      <c r="B2" s="2" t="s">
        <v>2</v>
      </c>
      <c r="C2" s="2" t="s">
        <v>30</v>
      </c>
      <c r="D2" s="2" t="s">
        <v>72</v>
      </c>
    </row>
    <row r="3" spans="1:4">
      <c r="A3" s="3" t="s">
        <v>202</v>
      </c>
    </row>
    <row r="4" spans="1:4">
      <c r="A4" s="4" t="s">
        <v>628</v>
      </c>
      <c r="B4" s="6" t="n">
        <v>969</v>
      </c>
      <c r="C4" s="6" t="n">
        <v>613</v>
      </c>
      <c r="D4" s="6" t="n">
        <v>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312</v>
      </c>
      <c r="J1" s="2" t="s">
        <v>1</v>
      </c>
    </row>
    <row r="2" spans="1:12">
      <c r="B2" s="2" t="s">
        <v>2</v>
      </c>
      <c r="C2" s="2" t="s">
        <v>362</v>
      </c>
      <c r="D2" s="2" t="s">
        <v>4</v>
      </c>
      <c r="E2" s="2" t="s">
        <v>363</v>
      </c>
      <c r="F2" s="2" t="s">
        <v>30</v>
      </c>
      <c r="G2" s="2" t="s">
        <v>364</v>
      </c>
      <c r="H2" s="2" t="s">
        <v>365</v>
      </c>
      <c r="I2" s="2" t="s">
        <v>366</v>
      </c>
      <c r="J2" s="2" t="s">
        <v>2</v>
      </c>
      <c r="K2" s="2" t="s">
        <v>30</v>
      </c>
      <c r="L2" s="2" t="s">
        <v>72</v>
      </c>
    </row>
    <row r="3" spans="1:12">
      <c r="A3" s="3" t="s">
        <v>204</v>
      </c>
    </row>
    <row r="4" spans="1:12">
      <c r="A4" s="4" t="s">
        <v>74</v>
      </c>
      <c r="B4" s="6" t="n">
        <v>10794</v>
      </c>
      <c r="C4" s="6" t="n">
        <v>11950</v>
      </c>
      <c r="D4" s="6" t="n">
        <v>3560</v>
      </c>
      <c r="E4" s="6" t="n">
        <v>2172</v>
      </c>
      <c r="F4" s="6" t="n">
        <v>1303</v>
      </c>
      <c r="G4" s="6" t="n">
        <v>408</v>
      </c>
      <c r="J4" s="6" t="n">
        <v>28476</v>
      </c>
      <c r="K4" s="6" t="n">
        <v>1711</v>
      </c>
    </row>
    <row r="5" spans="1:12">
      <c r="A5" s="4" t="s">
        <v>76</v>
      </c>
      <c r="B5" s="5" t="n">
        <v>1094</v>
      </c>
      <c r="C5" s="5" t="n">
        <v>553</v>
      </c>
      <c r="D5" s="5" t="n">
        <v>577</v>
      </c>
      <c r="E5" s="5" t="n">
        <v>371</v>
      </c>
      <c r="F5" s="5" t="n">
        <v>184</v>
      </c>
      <c r="G5" s="5" t="n">
        <v>29</v>
      </c>
      <c r="J5" s="5" t="n">
        <v>2595</v>
      </c>
      <c r="K5" s="5" t="n">
        <v>213</v>
      </c>
    </row>
    <row r="6" spans="1:12">
      <c r="A6" s="4" t="s">
        <v>77</v>
      </c>
      <c r="B6" s="5" t="n">
        <v>2194</v>
      </c>
      <c r="C6" s="5" t="n">
        <v>2069</v>
      </c>
      <c r="D6" s="5" t="n">
        <v>2179</v>
      </c>
      <c r="E6" s="5" t="n">
        <v>2130</v>
      </c>
      <c r="F6" s="5" t="n">
        <v>3331</v>
      </c>
      <c r="G6" s="5" t="n">
        <v>3254</v>
      </c>
      <c r="H6" s="6" t="n">
        <v>4301</v>
      </c>
      <c r="I6" s="6" t="n">
        <v>4062</v>
      </c>
      <c r="J6" s="5" t="n">
        <v>8572</v>
      </c>
      <c r="K6" s="5" t="n">
        <v>14948</v>
      </c>
      <c r="L6" s="6" t="n">
        <v>7975</v>
      </c>
    </row>
    <row r="7" spans="1:12">
      <c r="A7" s="4" t="s">
        <v>78</v>
      </c>
      <c r="B7" s="5" t="n">
        <v>25089</v>
      </c>
      <c r="C7" s="5" t="n">
        <v>22758</v>
      </c>
      <c r="D7" s="5" t="n">
        <v>22062</v>
      </c>
      <c r="E7" s="5" t="n">
        <v>22847</v>
      </c>
      <c r="F7" s="5" t="n">
        <v>25367</v>
      </c>
      <c r="G7" s="5" t="n">
        <v>23567</v>
      </c>
      <c r="H7" s="5" t="n">
        <v>20173</v>
      </c>
      <c r="I7" s="5" t="n">
        <v>11525</v>
      </c>
      <c r="J7" s="5" t="n">
        <v>92756</v>
      </c>
      <c r="K7" s="5" t="n">
        <v>80632</v>
      </c>
      <c r="L7" s="5" t="n">
        <v>18932</v>
      </c>
    </row>
    <row r="8" spans="1:12">
      <c r="A8" s="4" t="s">
        <v>79</v>
      </c>
      <c r="B8" s="5" t="n">
        <v>28377</v>
      </c>
      <c r="C8" s="5" t="n">
        <v>25380</v>
      </c>
      <c r="D8" s="5" t="n">
        <v>24818</v>
      </c>
      <c r="E8" s="5" t="n">
        <v>25348</v>
      </c>
      <c r="F8" s="5" t="n">
        <v>28882</v>
      </c>
      <c r="G8" s="5" t="n">
        <v>26850</v>
      </c>
      <c r="H8" s="5" t="n">
        <v>24474</v>
      </c>
      <c r="I8" s="5" t="n">
        <v>15587</v>
      </c>
      <c r="J8" s="5" t="n">
        <v>103923</v>
      </c>
      <c r="K8" s="5" t="n">
        <v>95793</v>
      </c>
      <c r="L8" s="5" t="n">
        <v>26907</v>
      </c>
    </row>
    <row r="9" spans="1:12">
      <c r="A9" s="4" t="s">
        <v>80</v>
      </c>
      <c r="B9" s="5" t="n">
        <v>-17583</v>
      </c>
      <c r="C9" s="5" t="n">
        <v>-13430</v>
      </c>
      <c r="D9" s="5" t="n">
        <v>-21258</v>
      </c>
      <c r="E9" s="5" t="n">
        <v>-23176</v>
      </c>
      <c r="F9" s="5" t="n">
        <v>-27579</v>
      </c>
      <c r="G9" s="5" t="n">
        <v>-26442</v>
      </c>
      <c r="H9" s="5" t="n">
        <v>-24474</v>
      </c>
      <c r="I9" s="5" t="n">
        <v>-15587</v>
      </c>
      <c r="J9" s="5" t="n">
        <v>-75447</v>
      </c>
      <c r="K9" s="5" t="n">
        <v>-94082</v>
      </c>
      <c r="L9" s="5" t="n">
        <v>-26907</v>
      </c>
    </row>
    <row r="10" spans="1:12">
      <c r="A10" s="4" t="s">
        <v>82</v>
      </c>
      <c r="B10" s="5" t="n">
        <v>180</v>
      </c>
      <c r="C10" s="5" t="n">
        <v>167</v>
      </c>
      <c r="D10" s="5" t="n">
        <v>137</v>
      </c>
      <c r="E10" s="5" t="n">
        <v>98</v>
      </c>
      <c r="F10" s="5" t="n">
        <v>20</v>
      </c>
      <c r="G10" s="5" t="n">
        <v>-2</v>
      </c>
      <c r="H10" s="5" t="n">
        <v>-46</v>
      </c>
      <c r="I10" s="5" t="n">
        <v>-66</v>
      </c>
      <c r="J10" s="5" t="n">
        <v>582</v>
      </c>
      <c r="K10" s="5" t="n">
        <v>-94</v>
      </c>
      <c r="L10" s="5" t="n">
        <v>-348</v>
      </c>
    </row>
    <row r="11" spans="1:12">
      <c r="A11" s="4" t="s">
        <v>85</v>
      </c>
      <c r="B11" s="6" t="n">
        <v>-17403</v>
      </c>
      <c r="C11" s="6" t="n">
        <v>-13263</v>
      </c>
      <c r="D11" s="6" t="n">
        <v>-21121</v>
      </c>
      <c r="E11" s="6" t="n">
        <v>-23078</v>
      </c>
      <c r="F11" s="6" t="n">
        <v>-27559</v>
      </c>
      <c r="G11" s="6" t="n">
        <v>-26444</v>
      </c>
      <c r="H11" s="6" t="n">
        <v>-24520</v>
      </c>
      <c r="I11" s="6" t="n">
        <v>-15653</v>
      </c>
      <c r="J11" s="6" t="n">
        <v>-74865</v>
      </c>
      <c r="K11" s="6" t="n">
        <v>-94176</v>
      </c>
      <c r="L11" s="6" t="n">
        <v>-27255</v>
      </c>
    </row>
    <row r="12" spans="1:12">
      <c r="A12" s="4" t="s">
        <v>87</v>
      </c>
      <c r="B12" s="5" t="n">
        <v>32485572</v>
      </c>
      <c r="C12" s="5" t="n">
        <v>29753043</v>
      </c>
      <c r="D12" s="5" t="n">
        <v>29441514</v>
      </c>
      <c r="E12" s="5" t="n">
        <v>29350268</v>
      </c>
      <c r="F12" s="5" t="n">
        <v>27100231</v>
      </c>
      <c r="G12" s="5" t="n">
        <v>23460340</v>
      </c>
      <c r="H12" s="5" t="n">
        <v>23417378</v>
      </c>
      <c r="I12" s="5" t="n">
        <v>23130153</v>
      </c>
      <c r="J12" s="5" t="n">
        <v>30265262</v>
      </c>
      <c r="K12" s="5" t="n">
        <v>24262945</v>
      </c>
      <c r="L12" s="5" t="n">
        <v>13542282</v>
      </c>
    </row>
    <row r="13" spans="1:12">
      <c r="A13" s="4" t="s">
        <v>86</v>
      </c>
      <c r="B13" s="8" t="n">
        <v>-0.54</v>
      </c>
      <c r="C13" s="8" t="n">
        <v>-0.45</v>
      </c>
      <c r="D13" s="8" t="n">
        <v>-0.72</v>
      </c>
      <c r="E13" s="8" t="n">
        <v>-0.79</v>
      </c>
      <c r="F13" s="8" t="n">
        <v>-1.02</v>
      </c>
      <c r="G13" s="8" t="n">
        <v>-1.13</v>
      </c>
      <c r="H13" s="8" t="n">
        <v>-1.05</v>
      </c>
      <c r="I13" s="8" t="n">
        <v>-0.68</v>
      </c>
      <c r="J13" s="8" t="n">
        <v>-2.47</v>
      </c>
      <c r="K13" s="8" t="n">
        <v>-3.88</v>
      </c>
      <c r="L13" s="8" t="n">
        <v>-1.48</v>
      </c>
    </row>
    <row r="14" spans="1:12">
      <c r="A14" s="4" t="s">
        <v>320</v>
      </c>
      <c r="C14" s="6" t="n">
        <v>437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0</v>
      </c>
      <c r="B1" s="2" t="s">
        <v>631</v>
      </c>
      <c r="C1" s="2" t="s">
        <v>352</v>
      </c>
      <c r="D1" s="2" t="s">
        <v>313</v>
      </c>
      <c r="E1" s="2" t="s">
        <v>632</v>
      </c>
      <c r="F1" s="2" t="s">
        <v>292</v>
      </c>
      <c r="G1" s="2" t="s">
        <v>298</v>
      </c>
      <c r="H1" s="2" t="s">
        <v>633</v>
      </c>
      <c r="I1" s="2" t="s">
        <v>352</v>
      </c>
      <c r="J1" s="2" t="s">
        <v>298</v>
      </c>
      <c r="K1" s="2" t="s">
        <v>634</v>
      </c>
    </row>
    <row r="2" spans="1:11">
      <c r="A2" s="3" t="s">
        <v>206</v>
      </c>
    </row>
    <row r="3" spans="1:11">
      <c r="A3" s="4" t="s">
        <v>635</v>
      </c>
      <c r="C3" s="6" t="n">
        <v>10794</v>
      </c>
      <c r="D3" s="6" t="n">
        <v>11950</v>
      </c>
      <c r="E3" s="6" t="n">
        <v>3560</v>
      </c>
      <c r="F3" s="6" t="n">
        <v>2172</v>
      </c>
      <c r="G3" s="6" t="n">
        <v>1303</v>
      </c>
      <c r="H3" s="6" t="n">
        <v>408</v>
      </c>
      <c r="I3" s="6" t="n">
        <v>28476</v>
      </c>
      <c r="J3" s="6" t="n">
        <v>1711</v>
      </c>
    </row>
    <row r="4" spans="1:11">
      <c r="A4" s="4" t="s">
        <v>451</v>
      </c>
      <c r="K4" s="6" t="n">
        <v>1000</v>
      </c>
    </row>
    <row r="5" spans="1:11">
      <c r="A5" s="4" t="s">
        <v>636</v>
      </c>
    </row>
    <row r="6" spans="1:11">
      <c r="A6" s="3" t="s">
        <v>206</v>
      </c>
    </row>
    <row r="7" spans="1:11">
      <c r="A7" s="4" t="s">
        <v>637</v>
      </c>
      <c r="B7" s="6" t="n">
        <v>11500</v>
      </c>
    </row>
    <row r="8" spans="1:11">
      <c r="A8" s="4" t="s">
        <v>638</v>
      </c>
      <c r="B8" s="6" t="n">
        <v>2500</v>
      </c>
    </row>
    <row r="9" spans="1:11">
      <c r="A9" s="4" t="s">
        <v>639</v>
      </c>
      <c r="B9" s="5" t="n">
        <v>2</v>
      </c>
    </row>
    <row r="10" spans="1:11">
      <c r="A10" s="4" t="s">
        <v>640</v>
      </c>
      <c r="B10" s="6" t="n">
        <v>719</v>
      </c>
    </row>
    <row r="11" spans="1:11">
      <c r="A11" s="4" t="s">
        <v>641</v>
      </c>
      <c r="B11" s="5" t="n">
        <v>2</v>
      </c>
    </row>
    <row r="12" spans="1:11">
      <c r="A12" s="4" t="s">
        <v>642</v>
      </c>
      <c r="B12" s="5" t="n">
        <v>5</v>
      </c>
    </row>
    <row r="13" spans="1:11">
      <c r="A13" s="4" t="s">
        <v>643</v>
      </c>
    </row>
    <row r="14" spans="1:11">
      <c r="A14" s="3" t="s">
        <v>206</v>
      </c>
    </row>
    <row r="15" spans="1:11">
      <c r="A15" s="4" t="s">
        <v>644</v>
      </c>
      <c r="B15" s="5" t="n">
        <v>3</v>
      </c>
    </row>
    <row r="16" spans="1:11">
      <c r="A16" s="4" t="s">
        <v>645</v>
      </c>
    </row>
    <row r="17" spans="1:11">
      <c r="A17" s="3" t="s">
        <v>206</v>
      </c>
    </row>
    <row r="18" spans="1:11">
      <c r="A18" s="4" t="s">
        <v>644</v>
      </c>
      <c r="B18" s="5" t="n">
        <v>2</v>
      </c>
    </row>
    <row r="19" spans="1:11">
      <c r="A19" s="4" t="s">
        <v>646</v>
      </c>
    </row>
    <row r="20" spans="1:11">
      <c r="A20" s="3" t="s">
        <v>206</v>
      </c>
    </row>
    <row r="21" spans="1:11">
      <c r="A21" s="4" t="s">
        <v>644</v>
      </c>
      <c r="B21" s="5" t="n">
        <v>1</v>
      </c>
    </row>
    <row r="22" spans="1:11">
      <c r="A22" s="4" t="s">
        <v>647</v>
      </c>
    </row>
    <row r="23" spans="1:11">
      <c r="A23" s="3" t="s">
        <v>206</v>
      </c>
    </row>
    <row r="24" spans="1:11">
      <c r="A24" s="4" t="s">
        <v>469</v>
      </c>
      <c r="B24" s="4" t="s">
        <v>648</v>
      </c>
    </row>
    <row r="25" spans="1:11">
      <c r="A25" s="4" t="s">
        <v>476</v>
      </c>
      <c r="B25" s="4" t="s">
        <v>649</v>
      </c>
    </row>
    <row r="26" spans="1:11">
      <c r="A26" s="4" t="s">
        <v>650</v>
      </c>
    </row>
    <row r="27" spans="1:11">
      <c r="A27" s="3" t="s">
        <v>206</v>
      </c>
    </row>
    <row r="28" spans="1:11">
      <c r="A28" s="4" t="s">
        <v>451</v>
      </c>
      <c r="B28" s="6" t="n">
        <v>33750</v>
      </c>
    </row>
    <row r="29" spans="1:11">
      <c r="A29" s="4" t="s">
        <v>651</v>
      </c>
    </row>
    <row r="30" spans="1:11">
      <c r="A30" s="3" t="s">
        <v>206</v>
      </c>
    </row>
    <row r="31" spans="1:11">
      <c r="A31" s="4" t="s">
        <v>652</v>
      </c>
      <c r="B31" s="5" t="n">
        <v>10000</v>
      </c>
    </row>
    <row r="32" spans="1:11">
      <c r="A32" s="4" t="s">
        <v>653</v>
      </c>
      <c r="B32" s="5" t="n">
        <v>6200</v>
      </c>
    </row>
    <row r="33" spans="1:11">
      <c r="A33" s="4" t="s">
        <v>654</v>
      </c>
      <c r="B33" s="5" t="n">
        <v>135000</v>
      </c>
    </row>
    <row r="34" spans="1:11">
      <c r="A34" s="4" t="s">
        <v>655</v>
      </c>
      <c r="B34" s="5" t="n">
        <v>33750</v>
      </c>
    </row>
    <row r="35" spans="1:11">
      <c r="A35" s="4" t="s">
        <v>656</v>
      </c>
      <c r="B35" s="6" t="n">
        <v>25000</v>
      </c>
    </row>
    <row r="36" spans="1:11">
      <c r="A36" s="4" t="s">
        <v>657</v>
      </c>
      <c r="B36" s="4" t="s">
        <v>428</v>
      </c>
    </row>
    <row r="37" spans="1:11">
      <c r="A37" s="4" t="s">
        <v>658</v>
      </c>
      <c r="B37" s="6" t="n">
        <v>40000</v>
      </c>
    </row>
    <row r="38" spans="1:11">
      <c r="A38" s="4" t="s">
        <v>659</v>
      </c>
    </row>
    <row r="39" spans="1:11">
      <c r="A39" s="3" t="s">
        <v>206</v>
      </c>
    </row>
    <row r="40" spans="1:11">
      <c r="A40" s="4" t="s">
        <v>660</v>
      </c>
      <c r="B40" s="5" t="n">
        <v>58</v>
      </c>
    </row>
    <row r="41" spans="1:11">
      <c r="A41" s="4" t="s">
        <v>635</v>
      </c>
      <c r="B41" s="6" t="n">
        <v>233000</v>
      </c>
    </row>
    <row r="42" spans="1:11">
      <c r="A42" s="4" t="s">
        <v>661</v>
      </c>
      <c r="B42" s="4" t="s">
        <v>662</v>
      </c>
    </row>
    <row r="43" spans="1:11">
      <c r="A43" s="4" t="s">
        <v>663</v>
      </c>
    </row>
    <row r="44" spans="1:11">
      <c r="A44" s="3" t="s">
        <v>206</v>
      </c>
    </row>
    <row r="45" spans="1:11">
      <c r="A45" s="4" t="s">
        <v>664</v>
      </c>
      <c r="B45" s="5" t="n">
        <v>25</v>
      </c>
    </row>
    <row r="46" spans="1:11">
      <c r="A46" s="4" t="s">
        <v>660</v>
      </c>
      <c r="B46" s="5" t="n">
        <v>25</v>
      </c>
    </row>
    <row r="47" spans="1:11">
      <c r="A47" s="4" t="s">
        <v>665</v>
      </c>
    </row>
    <row r="48" spans="1:11">
      <c r="A48" s="3" t="s">
        <v>206</v>
      </c>
    </row>
    <row r="49" spans="1:11">
      <c r="A49" s="4" t="s">
        <v>635</v>
      </c>
      <c r="B49" s="6" t="n">
        <v>233000</v>
      </c>
    </row>
    <row r="50" spans="1:11">
      <c r="A50" s="4" t="s">
        <v>666</v>
      </c>
    </row>
    <row r="51" spans="1:11">
      <c r="A51" s="3" t="s">
        <v>206</v>
      </c>
    </row>
    <row r="52" spans="1:11">
      <c r="A52" s="4" t="s">
        <v>635</v>
      </c>
      <c r="B52" s="6" t="n">
        <v>258000</v>
      </c>
    </row>
    <row r="53" spans="1:11">
      <c r="A53" s="4" t="s">
        <v>667</v>
      </c>
    </row>
    <row r="54" spans="1:11">
      <c r="A54" s="3" t="s">
        <v>206</v>
      </c>
    </row>
    <row r="55" spans="1:11">
      <c r="A55" s="4" t="s">
        <v>664</v>
      </c>
      <c r="B55" s="11" t="n">
        <v>17.5</v>
      </c>
    </row>
    <row r="56" spans="1:11">
      <c r="A56" s="4" t="s">
        <v>660</v>
      </c>
      <c r="B56" s="11" t="n">
        <v>17.5</v>
      </c>
    </row>
    <row r="57" spans="1:11">
      <c r="A57" s="4" t="s">
        <v>635</v>
      </c>
      <c r="B57" s="6" t="n">
        <v>25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2</v>
      </c>
    </row>
    <row r="3" spans="1:4">
      <c r="A3" s="3" t="s">
        <v>135</v>
      </c>
    </row>
    <row r="4" spans="1:4">
      <c r="A4" s="4" t="s">
        <v>85</v>
      </c>
      <c r="B4" s="6" t="n">
        <v>-74865</v>
      </c>
      <c r="C4" s="6" t="n">
        <v>-94176</v>
      </c>
      <c r="D4" s="6" t="n">
        <v>-27255</v>
      </c>
    </row>
    <row r="5" spans="1:4">
      <c r="A5" s="3" t="s">
        <v>136</v>
      </c>
    </row>
    <row r="6" spans="1:4">
      <c r="A6" s="4" t="s">
        <v>137</v>
      </c>
      <c r="B6" s="5" t="n">
        <v>594</v>
      </c>
      <c r="C6" s="5" t="n">
        <v>655</v>
      </c>
      <c r="D6" s="5" t="n">
        <v>171</v>
      </c>
    </row>
    <row r="7" spans="1:4">
      <c r="A7" s="4" t="s">
        <v>138</v>
      </c>
      <c r="B7" s="5" t="n">
        <v>1845</v>
      </c>
    </row>
    <row r="8" spans="1:4">
      <c r="A8" s="4" t="s">
        <v>49</v>
      </c>
      <c r="B8" s="5" t="n">
        <v>-34</v>
      </c>
      <c r="C8" s="5" t="n">
        <v>-34</v>
      </c>
      <c r="D8" s="5" t="n">
        <v>-34</v>
      </c>
    </row>
    <row r="9" spans="1:4">
      <c r="A9" s="4" t="s">
        <v>118</v>
      </c>
      <c r="B9" s="5" t="n">
        <v>7945</v>
      </c>
      <c r="C9" s="5" t="n">
        <v>5787</v>
      </c>
      <c r="D9" s="5" t="n">
        <v>2209</v>
      </c>
    </row>
    <row r="10" spans="1:4">
      <c r="A10" s="4" t="s">
        <v>139</v>
      </c>
      <c r="D10" s="5" t="n">
        <v>6</v>
      </c>
    </row>
    <row r="11" spans="1:4">
      <c r="A11" s="3" t="s">
        <v>140</v>
      </c>
    </row>
    <row r="12" spans="1:4">
      <c r="A12" s="4" t="s">
        <v>33</v>
      </c>
      <c r="B12" s="5" t="n">
        <v>-7840</v>
      </c>
      <c r="C12" s="5" t="n">
        <v>-2129</v>
      </c>
    </row>
    <row r="13" spans="1:4">
      <c r="A13" s="4" t="s">
        <v>141</v>
      </c>
      <c r="B13" s="5" t="n">
        <v>-497</v>
      </c>
      <c r="C13" s="5" t="n">
        <v>-1316</v>
      </c>
    </row>
    <row r="14" spans="1:4">
      <c r="A14" s="4" t="s">
        <v>142</v>
      </c>
      <c r="B14" s="5" t="n">
        <v>-1057</v>
      </c>
      <c r="C14" s="5" t="n">
        <v>-923</v>
      </c>
      <c r="D14" s="5" t="n">
        <v>-659</v>
      </c>
    </row>
    <row r="15" spans="1:4">
      <c r="A15" s="4" t="s">
        <v>143</v>
      </c>
      <c r="D15" s="5" t="n">
        <v>2335</v>
      </c>
    </row>
    <row r="16" spans="1:4">
      <c r="A16" s="4" t="s">
        <v>43</v>
      </c>
      <c r="B16" s="5" t="n">
        <v>-3422</v>
      </c>
      <c r="C16" s="5" t="n">
        <v>5569</v>
      </c>
      <c r="D16" s="5" t="n">
        <v>1298</v>
      </c>
    </row>
    <row r="17" spans="1:4">
      <c r="A17" s="4" t="s">
        <v>44</v>
      </c>
      <c r="B17" s="5" t="n">
        <v>-527</v>
      </c>
      <c r="C17" s="5" t="n">
        <v>6570</v>
      </c>
      <c r="D17" s="5" t="n">
        <v>362</v>
      </c>
    </row>
    <row r="18" spans="1:4">
      <c r="A18" s="4" t="s">
        <v>45</v>
      </c>
      <c r="B18" s="5" t="n">
        <v>15784</v>
      </c>
    </row>
    <row r="19" spans="1:4">
      <c r="A19" s="4" t="s">
        <v>46</v>
      </c>
      <c r="B19" s="5" t="n">
        <v>-4944</v>
      </c>
      <c r="C19" s="5" t="n">
        <v>4944</v>
      </c>
    </row>
    <row r="20" spans="1:4">
      <c r="A20" s="4" t="s">
        <v>144</v>
      </c>
      <c r="B20" s="5" t="n">
        <v>-67018</v>
      </c>
      <c r="C20" s="5" t="n">
        <v>-75053</v>
      </c>
      <c r="D20" s="5" t="n">
        <v>-21567</v>
      </c>
    </row>
    <row r="21" spans="1:4">
      <c r="A21" s="3" t="s">
        <v>145</v>
      </c>
    </row>
    <row r="22" spans="1:4">
      <c r="A22" s="4" t="s">
        <v>146</v>
      </c>
      <c r="C22" s="5" t="n">
        <v>-2500</v>
      </c>
    </row>
    <row r="23" spans="1:4">
      <c r="A23" s="4" t="s">
        <v>147</v>
      </c>
      <c r="B23" s="5" t="n">
        <v>-990</v>
      </c>
      <c r="C23" s="5" t="n">
        <v>-477</v>
      </c>
      <c r="D23" s="5" t="n">
        <v>-362</v>
      </c>
    </row>
    <row r="24" spans="1:4">
      <c r="A24" s="4" t="s">
        <v>148</v>
      </c>
      <c r="B24" s="5" t="n">
        <v>-990</v>
      </c>
      <c r="C24" s="5" t="n">
        <v>-2977</v>
      </c>
      <c r="D24" s="5" t="n">
        <v>-362</v>
      </c>
    </row>
    <row r="25" spans="1:4">
      <c r="A25" s="3" t="s">
        <v>149</v>
      </c>
    </row>
    <row r="26" spans="1:4">
      <c r="A26" s="4" t="s">
        <v>150</v>
      </c>
      <c r="B26" s="5" t="n">
        <v>34338</v>
      </c>
      <c r="C26" s="5" t="n">
        <v>137340</v>
      </c>
      <c r="D26" s="5" t="n">
        <v>72029</v>
      </c>
    </row>
    <row r="27" spans="1:4">
      <c r="A27" s="4" t="s">
        <v>151</v>
      </c>
      <c r="B27" s="5" t="n">
        <v>1141</v>
      </c>
      <c r="C27" s="5" t="n">
        <v>442</v>
      </c>
    </row>
    <row r="28" spans="1:4">
      <c r="A28" s="4" t="s">
        <v>152</v>
      </c>
      <c r="D28" s="5" t="n">
        <v>44807</v>
      </c>
    </row>
    <row r="29" spans="1:4">
      <c r="A29" s="4" t="s">
        <v>153</v>
      </c>
      <c r="B29" s="5" t="n">
        <v>-2667</v>
      </c>
      <c r="C29" s="5" t="n">
        <v>-2667</v>
      </c>
      <c r="D29" s="5" t="n">
        <v>-1286</v>
      </c>
    </row>
    <row r="30" spans="1:4">
      <c r="A30" s="4" t="s">
        <v>154</v>
      </c>
      <c r="D30" s="5" t="n">
        <v>-59</v>
      </c>
    </row>
    <row r="31" spans="1:4">
      <c r="A31" s="4" t="s">
        <v>39</v>
      </c>
      <c r="D31" s="5" t="n">
        <v>-16</v>
      </c>
    </row>
    <row r="32" spans="1:4">
      <c r="A32" s="4" t="s">
        <v>155</v>
      </c>
      <c r="B32" s="5" t="n">
        <v>736</v>
      </c>
      <c r="C32" s="5" t="n">
        <v>443</v>
      </c>
      <c r="D32" s="5" t="n">
        <v>517</v>
      </c>
    </row>
    <row r="33" spans="1:4">
      <c r="A33" s="4" t="s">
        <v>156</v>
      </c>
      <c r="B33" s="5" t="n">
        <v>-68</v>
      </c>
    </row>
    <row r="34" spans="1:4">
      <c r="A34" s="4" t="s">
        <v>157</v>
      </c>
      <c r="B34" s="5" t="n">
        <v>33480</v>
      </c>
      <c r="C34" s="5" t="n">
        <v>135558</v>
      </c>
      <c r="D34" s="5" t="n">
        <v>115992</v>
      </c>
    </row>
    <row r="35" spans="1:4">
      <c r="A35" s="4" t="s">
        <v>158</v>
      </c>
      <c r="B35" s="5" t="n">
        <v>-34528</v>
      </c>
      <c r="C35" s="5" t="n">
        <v>57528</v>
      </c>
      <c r="D35" s="5" t="n">
        <v>94063</v>
      </c>
    </row>
    <row r="36" spans="1:4">
      <c r="A36" s="4" t="s">
        <v>159</v>
      </c>
      <c r="B36" s="5" t="n">
        <v>153225</v>
      </c>
      <c r="C36" s="5" t="n">
        <v>95697</v>
      </c>
      <c r="D36" s="5" t="n">
        <v>1634</v>
      </c>
    </row>
    <row r="37" spans="1:4">
      <c r="A37" s="4" t="s">
        <v>160</v>
      </c>
      <c r="B37" s="5" t="n">
        <v>118697</v>
      </c>
      <c r="C37" s="5" t="n">
        <v>153225</v>
      </c>
      <c r="D37" s="5" t="n">
        <v>95697</v>
      </c>
    </row>
    <row r="38" spans="1:4">
      <c r="A38" s="3" t="s">
        <v>161</v>
      </c>
    </row>
    <row r="39" spans="1:4">
      <c r="A39" s="4" t="s">
        <v>162</v>
      </c>
      <c r="B39" s="5" t="n">
        <v>1228</v>
      </c>
    </row>
    <row r="40" spans="1:4">
      <c r="A40" s="4" t="s">
        <v>163</v>
      </c>
      <c r="B40" s="5" t="n">
        <v>139</v>
      </c>
      <c r="C40" s="5" t="n">
        <v>284</v>
      </c>
      <c r="D40" s="5" t="n">
        <v>353</v>
      </c>
    </row>
    <row r="41" spans="1:4">
      <c r="A41" s="3" t="s">
        <v>164</v>
      </c>
    </row>
    <row r="42" spans="1:4">
      <c r="A42" s="4" t="s">
        <v>165</v>
      </c>
      <c r="B42" s="5" t="n">
        <v>55</v>
      </c>
    </row>
    <row r="43" spans="1:4">
      <c r="A43" s="4" t="s">
        <v>166</v>
      </c>
      <c r="B43" s="6" t="n">
        <v>216</v>
      </c>
      <c r="C43" s="6" t="n">
        <v>81</v>
      </c>
    </row>
    <row r="44" spans="1:4">
      <c r="A44" s="4" t="s">
        <v>167</v>
      </c>
      <c r="D44" s="5" t="n">
        <v>120302</v>
      </c>
    </row>
    <row r="45" spans="1:4">
      <c r="A45" s="4" t="s">
        <v>168</v>
      </c>
      <c r="D45" s="5" t="n">
        <v>31184</v>
      </c>
    </row>
    <row r="46" spans="1:4">
      <c r="A46" s="4" t="s">
        <v>106</v>
      </c>
      <c r="D46" s="5" t="n">
        <v>24572</v>
      </c>
    </row>
    <row r="47" spans="1:4">
      <c r="A47" s="4" t="s">
        <v>169</v>
      </c>
      <c r="D47" s="6" t="n">
        <v>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0</v>
      </c>
      <c r="B1" s="2" t="s">
        <v>1</v>
      </c>
    </row>
    <row r="2" spans="1:4">
      <c r="B2" s="2" t="s">
        <v>2</v>
      </c>
      <c r="C2" s="2" t="s">
        <v>30</v>
      </c>
      <c r="D2" s="2" t="s">
        <v>72</v>
      </c>
    </row>
    <row r="3" spans="1:4">
      <c r="A3" s="4" t="s">
        <v>93</v>
      </c>
    </row>
    <row r="4" spans="1:4">
      <c r="A4" s="3" t="s">
        <v>171</v>
      </c>
    </row>
    <row r="5" spans="1:4">
      <c r="A5" s="4" t="s">
        <v>172</v>
      </c>
      <c r="B5" s="6" t="n">
        <v>1198</v>
      </c>
      <c r="C5" s="6" t="n">
        <v>845</v>
      </c>
      <c r="D5" s="6" t="n">
        <v>2408</v>
      </c>
    </row>
    <row r="6" spans="1:4">
      <c r="A6" s="4" t="s">
        <v>92</v>
      </c>
    </row>
    <row r="7" spans="1:4">
      <c r="A7" s="3" t="s">
        <v>171</v>
      </c>
    </row>
    <row r="8" spans="1:4">
      <c r="A8" s="4" t="s">
        <v>172</v>
      </c>
      <c r="B8" s="6" t="n">
        <v>193</v>
      </c>
      <c r="D8" s="6" t="n">
        <v>1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13:48Z</dcterms:created>
  <dcterms:modified xmlns:dcterms="http://purl.org/dc/terms/" xmlns:xsi="http://www.w3.org/2001/XMLSchema-instance" xsi:type="dcterms:W3CDTF">2018-03-07T17:13:48Z</dcterms:modified>
</cp:coreProperties>
</file>